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MCO Managed Accounts Trust</t>
        </is>
      </c>
    </row>
    <row r="7">
      <c r="A7" s="4" t="inlineStr">
        <is>
          <t>Entity Central Index Key</t>
        </is>
      </c>
      <c r="B7" s="4" t="inlineStr">
        <is>
          <t>000109860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MCO Managed Accounts Trust</t>
        </is>
      </c>
    </row>
    <row r="7">
      <c r="A7" s="4" t="inlineStr">
        <is>
          <t>Entity Central Index Key</t>
        </is>
      </c>
      <c r="B7" s="4" t="inlineStr">
        <is>
          <t>0001098605</t>
        </is>
      </c>
    </row>
    <row r="8">
      <c r="A8" s="4" t="inlineStr">
        <is>
          <t>Entity Investment Company Type</t>
        </is>
      </c>
      <c r="B8" s="4" t="inlineStr">
        <is>
          <t>N-1A</t>
        </is>
      </c>
    </row>
    <row r="9">
      <c r="A9" s="4" t="inlineStr">
        <is>
          <t>Document Period End Date</t>
        </is>
      </c>
      <c r="B9" s="4" t="inlineStr">
        <is>
          <t>Dec. 31,  2024</t>
        </is>
      </c>
    </row>
    <row r="10">
      <c r="A10" s="4" t="inlineStr">
        <is>
          <t>C000013020</t>
        </is>
      </c>
      <c r="B10" s="4" t="inlineStr">
        <is>
          <t xml:space="preserve"> </t>
        </is>
      </c>
    </row>
    <row r="11">
      <c r="A11" s="3" t="inlineStr">
        <is>
          <t>Shareholder Report [Line Items]</t>
        </is>
      </c>
      <c r="B11" s="4" t="inlineStr">
        <is>
          <t xml:space="preserve"> </t>
        </is>
      </c>
    </row>
    <row r="12">
      <c r="A12" s="4" t="inlineStr">
        <is>
          <t>Fund Name</t>
        </is>
      </c>
      <c r="B12" s="4" t="inlineStr">
        <is>
          <t>Fixed Income SHares: Series C</t>
        </is>
      </c>
    </row>
    <row r="13">
      <c r="A13" s="4" t="inlineStr">
        <is>
          <t>Trading Symbol</t>
        </is>
      </c>
      <c r="B13" s="4" t="inlineStr">
        <is>
          <t>FXICX</t>
        </is>
      </c>
    </row>
    <row r="14">
      <c r="A14" s="4" t="inlineStr">
        <is>
          <t>Annual or Semi-Annual Statement [Text Block]</t>
        </is>
      </c>
      <c r="B14" s="4" t="inlineStr">
        <is>
          <t>This annual shareholder report contains important information about the Fixed Income SHares: Series C (the "Portfolio") for the period of January 1, 2024 to December 31, 2024 (the "reporting period").</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Portfolio at www.pimco.com/FISH 888.87.PIMCO (888.877.4626)</t>
        </is>
      </c>
    </row>
    <row r="17">
      <c r="A17" s="4" t="inlineStr">
        <is>
          <t>Material Fund Change Notice [Text Block]</t>
        </is>
      </c>
      <c r="B17" s="4" t="inlineStr">
        <is>
          <t>This report describes changes to the Portfolio that occurred during the reporting period.</t>
        </is>
      </c>
    </row>
    <row r="18">
      <c r="A18" s="4" t="inlineStr">
        <is>
          <t>Additional Information Phone Number</t>
        </is>
      </c>
      <c r="B18" s="4" t="inlineStr">
        <is>
          <t>888.87.PIMCO (888.877.4626)</t>
        </is>
      </c>
    </row>
    <row r="19">
      <c r="A19" s="4" t="inlineStr">
        <is>
          <t>Additional Information Website</t>
        </is>
      </c>
      <c r="B19" s="4" t="inlineStr">
        <is>
          <t>www.pimco.com/FISH</t>
        </is>
      </c>
    </row>
    <row r="20">
      <c r="A20" s="4" t="inlineStr">
        <is>
          <t>Expenses [Text Block]</t>
        </is>
      </c>
      <c r="B20" s="4" t="inlineStr">
        <is>
          <t>What were the Portfolio costs for the last year? (based on a hypothetical $10,000 investment)
Portfolio Name Cost of a $10,000 investment Costs paid as a percentage of a $10,000 investment
Fixed Income SHares: Series C $28 0.27%</t>
        </is>
      </c>
    </row>
    <row r="21">
      <c r="A21" s="4" t="inlineStr">
        <is>
          <t>Expenses Paid, Amount</t>
        </is>
      </c>
      <c r="B21" s="5" t="n">
        <v>28</v>
      </c>
    </row>
    <row r="22">
      <c r="A22" s="4" t="inlineStr">
        <is>
          <t>Expense Ratio, Percent</t>
        </is>
      </c>
      <c r="B22" s="6" t="n">
        <v>0.0027</v>
      </c>
    </row>
    <row r="23">
      <c r="A23" s="4" t="inlineStr">
        <is>
          <t>Factors Affecting Performance [Text Block]</t>
        </is>
      </c>
      <c r="B23" s="4" t="inlineStr">
        <is>
          <t>How did the Portfolio perform during the reporting period and what affected its performance? The following affected performance (on a gross basis) during the reporting period: • Curve positioning in the U.S., namely underweight exposure to the long-end of the curve, contributed to relative performance, as yields rose. • Long exposure to securitized credit (high-quality collateralized loan obligations, collateralized debt obligations, commercial mortgage-backed securities, asset-backed securities, non-agency residential mortgage-backed securities) contributed to relative performance, as spreads tightened. • Long exposure to the Turkish lira contributed to relative performance, due to the cash rate differential versus the U.S. dollar. • Underweight exposure to investment-grade non-financial corporate credit detracted from relative performance, as spreads tightened. • Curve positioning in the U.K., particularly long exposure to the intermediate section of the curve detracted from relative performance, as yields rose. • Long exposure to the front-end of the Canada yield curve detracted from relative performance during Q1 2024, as yields rose and cash rates were relatively lower than cash rates in the U.S.</t>
        </is>
      </c>
    </row>
    <row r="24">
      <c r="A24" s="4" t="inlineStr">
        <is>
          <t>Performance Past Does Not Indicate Future [Text]</t>
        </is>
      </c>
      <c r="B24" s="4" t="inlineStr">
        <is>
          <t>Performance quoted represents past performance. Past performance is not a guarantee or a reliable indicator of future results.</t>
        </is>
      </c>
    </row>
    <row r="25">
      <c r="A25" s="4" t="inlineStr">
        <is>
          <t>Line Graph [Table Text Block]</t>
        </is>
      </c>
      <c r="B25" s="4" t="inlineStr">
        <is>
          <t>Fixed Income SHares: Series C Bloomberg U.S. Aggregate Index Bloomberg U.S. Credit Index Bloomberg U.S. Intermediate Credit Index
12/31/2014 $10,000 $10,000 $10,000 $10,000
1/31/2015 $10,123 $10,210 $10,283 $10,178
2/28/2015 $10,268 $10,114 $10,181 $10,134
3/31/2015 $10,279 $10,161 $10,216 $10,177
4/30/2015 $10,238 $10,124 $10,156 $10,183
5/31/2015 $10,305 $10,100 $10,098 $10,177
6/30/2015 $10,320 $9,990 $9,922 $10,082
7/31/2015 $10,424 $10,059 $9,984 $10,111
8/31/2015 $10,244 $10,045 $9,925 $10,080
9/30/2015 $10,054 $10,113 $9,974 $10,136
10/31/2015 $10,191 $10,114 $10,021 $10,161
11/30/2015 $10,182 $10,088 $9,999 $10,147
12/31/2015 $10,174 $10,055 $9,923 $10,090
1/31/2016 $10,078 $10,193 $9,975 $10,154
2/29/2016 $9,827 $10,266 $10,058 $10,203
3/31/2016 $10,079 $10,360 $10,312 $10,362
4/30/2016 $10,109 $10,400 $10,438 $10,438
5/31/2016 $10,130 $10,402 $10,433 $10,431
6/30/2016 $10,160 $10,589 $10,671 $10,583
7/31/2016 $10,187 $10,656 $10,811 $10,652
8/31/2016 $10,203 $10,644 $10,832 $10,656
9/30/2016 $10,220 $10,638 $10,802 $10,664
10/31/2016 $10,276 $10,556 $10,710 $10,630
11/30/2016 $10,144 $10,307 $10,418 $10,439
12/31/2016 $10,259 $10,321 $10,481 $10,461
1/31/2017 $10,316 $10,341 $10,517 $10,500
2/28/2017 $10,434 $10,411 $10,633 $10,577
3/31/2017 $10,482 $10,405 $10,617 $10,581
4/30/2017 $10,583 $10,486 $10,724 $10,662
5/31/2017 $10,658 $10,567 $10,839 $10,733
6/30/2017 $10,703 $10,556 $10,867 $10,726
7/31/2017 $10,786 $10,601 $10,947 $10,800
8/31/2017 $10,882 $10,696 $11,038 $10,861
9/30/2017 $10,894 $10,645 $11,014 $10,833
10/31/2017 $10,895 $10,652 $11,051 $10,852
11/30/2017 $10,885 $10,638 $11,041 $10,818
12/31/2017 $10,919 $10,687 $11,129 $10,845
1/31/2018 $10,857 $10,564 $11,026 $10,761
2/28/2018 $10,782 $10,464 $10,859 $10,685
3/31/2018 $10,815 $10,531 $10,892 $10,697
4/30/2018 $10,772 $10,452 $10,793 $10,648
5/31/2018 $10,786 $10,527 $10,847 $10,704
6/30/2018 $10,800 $10,514 $10,797 $10,688
7/31/2018 $10,876 $10,516 $10,874 $10,728
8/31/2018 $10,914 $10,584 $10,929 $10,791
9/30/2018 $10,923 $10,516 $10,893 $10,766
10/31/2018 $10,871 $10,433 $10,740 $10,721
11/30/2018 $10,864 $10,495 $10,733 $10,729
12/31/2018 $10,942 $10,688 $10,894 $10,846
1/31/2019 $11,174 $10,801 $11,130 $11,020
2/28/2019 $11,241 $10,795 $11,154 $11,057
3/31/2019 $11,337 $11,003 $11,425 $11,231
4/30/2019 $11,457 $11,005 $11,481 $11,280
5/31/2019 $11,483 $11,201 $11,650 $11,398
6/30/2019 $11,646 $11,341 $11,913 $11,567
7/31/2019 $11,696 $11,366 $11,975 $11,591
8/31/2019 $11,849 $11,661 $12,349 $11,791
9/30/2019 $11,804 $11,599 $12,268 $11,764
10/31/2019 $11,884 $11,634 $12,338 $11,832
11/30/2019 $11,932 $11,628 $12,362 $11,833
12/31/2019 $11,946 $11,620 $12,397 $11,879
1/31/2020 $12,235 $11,843 $12,687 $12,050
2/29/2020 $12,381 $12,056 $12,860 $12,172
3/31/2020 $11,762 $11,985 $12,007 $11,599
4/30/2020 $12,170 $12,198 $12,557 $11,999
5/31/2020 $12,307 $12,255 $12,761 $12,200
6/30/2020 $12,550 $12,332 $12,994 $12,374
7/31/2020 $12,831 $12,517 $13,395 $12,545
8/31/2020 $12,792 $12,416 $13,225 $12,545
9/30/2020 $12,778 $12,409 $13,189 $12,527
10/31/2020 $12,694 $12,353 $13,160 $12,528
11/30/2020 $13,019 $12,475 $13,495 $12,661
12/31/2020 $13,113 $12,492 $13,556 $12,721
1/31/2021 $13,073 $12,402 $13,395 $12,677
2/28/2021 $12,868 $12,223 $13,163 $12,575
3/31/2021 $12,629 $12,071 $12,953 $12,457
4/30/2021 $12,832 $12,166 $13,091 $12,543
5/31/2021 $12,889 $12,206 $13,185 $12,610
6/30/2021 $13,044 $12,291 $13,383 $12,651
7/31/2021 $13,261 $12,429 $13,557 $12,748
8/31/2021 $13,258 $12,405 $13,525 $12,727
9/30/2021 $13,159 $12,298 $13,380 $12,660
10/31/2021 $13,133 $12,294 $13,409 $12,592
11/30/2021 $13,156 $12,331 $13,420 $12,577
12/31/2021 $13,158 $12,299 $13,410 $12,590
1/31/2022 $12,838 $12,034 $12,980 $12,364
2/28/2022 $12,628 $11,900 $12,735 $12,238
3/31/2022 $12,160 $11,569 $12,415 $11,952
4/30/2022 $11,604 $11,130 $11,764 $11,627
5/31/2022 $11,538 $11,202 $11,868 $11,728
6/30/2022 $11,211 $11,026 $11,558 $11,518
7/31/2022 $11,555 $11,296 $11,909 $11,771
8/31/2022 $11,229 $10,977 $11,573 $11,534
9/30/2022 $10,625 $10,502 $10,986 $11,163
10/31/2022 $10,468 $10,366 $10,873 $11,117
11/30/2022 $10,966 $10,748 $11,413 $11,454
12/31/2022 $10,956 $10,699 $11,364 $11,445
1/31/2023 $11,477 $11,028 $11,797 $11,715
2/28/2023 $11,233 $10,743 $11,442 $11,491
3/31/2023 $11,355 $11,016 $11,756 $11,728
4/30/2023 $11,431 $11,083 $11,848 $11,815
5/31/2023 $11,320 $10,962 $11,683 $11,727
6/30/2023 $11,332 $10,923 $11,720 $11,697
7/31/2023 $11,386 $10,915 $11,755 $11,759
8/31/2023 $11,327 $10,846 $11,671 $11,743
9/30/2023 $11,041 $10,570 $11,367 $11,589
10/31/2023 $10,846 $10,403 $11,165 $11,509
11/30/2023 $11,410 $10,874 $11,799 $11,913
12/31/2023 $11,870 $11,291 $12,294 $12,238
1/31/2024 $11,899 $11,260 $12,272 $12,262
2/29/2024 $11,808 $11,101 $12,095 $12,153
3/31/2024 $11,966 $11,203 $12,243 $12,262
4/30/2024 $11,732 $10,920 $11,939 $12,098
5/31/2024 $11,994 $11,105 $12,156 $12,265
6/30/2024 $12,110 $11,210 $12,237 $12,352
7/31/2024 $12,434 $11,472 $12,525 $12,595
8/31/2024 $12,622 $11,637 $12,719 $12,756
9/30/2024 $12,821 $11,793 $12,936 $12,918
10/31/2024 $12,497 $11,500 $12,624 $12,718
11/30/2024 $12,719 $11,622 $12,785 $12,823
12/31/2024 $12,494 $11,432 $12,543 $12,729</t>
        </is>
      </c>
    </row>
    <row r="26">
      <c r="A26" s="4" t="inlineStr">
        <is>
          <t>Average Annual Return [Table Text Block]</t>
        </is>
      </c>
      <c r="B26" s="4" t="inlineStr">
        <is>
          <t>Portfolio/Index Name 1 Year 5 Years 10 Years
Fixed Income SHares: Series C 5.26% 0.90% 2.25%
Bloomberg U.S. Aggregate Index 1.25% (0.33%) 1.35%
Bloomberg U.S. Credit Index 2.03% 0.23% 2.29%
Bloomberg U.S. Intermediate Credit Index 4.01% 1.39% 2.44%</t>
        </is>
      </c>
    </row>
    <row r="27">
      <c r="A27" s="4" t="inlineStr">
        <is>
          <t>No Deduction of Taxes [Text Block]</t>
        </is>
      </c>
      <c r="B27" s="4" t="inlineStr">
        <is>
          <t>Returns shown do not reflect the deduction of taxes that a shareholder would pay on Portfolio distributions or the redemption of Portfolio shares.</t>
        </is>
      </c>
    </row>
    <row r="28">
      <c r="A28" s="4" t="inlineStr">
        <is>
          <t>Performance Table Market Index Changed [Text Block]</t>
        </is>
      </c>
      <c r="B28"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29">
      <c r="A29" s="4" t="inlineStr">
        <is>
          <t>AssetsNet</t>
        </is>
      </c>
      <c r="B29" s="5" t="n">
        <v>1588834000</v>
      </c>
    </row>
    <row r="30">
      <c r="A30" s="4" t="inlineStr">
        <is>
          <t>Holdings Count | Holding</t>
        </is>
      </c>
      <c r="B30" s="7" t="n">
        <v>589</v>
      </c>
    </row>
    <row r="31">
      <c r="A31" s="4" t="inlineStr">
        <is>
          <t>Advisory Fees Paid, Amount</t>
        </is>
      </c>
      <c r="B31" s="5" t="n">
        <v>0</v>
      </c>
    </row>
    <row r="32">
      <c r="A32" s="4" t="inlineStr">
        <is>
          <t>InvestmentCompanyPortfolioTurnover</t>
        </is>
      </c>
      <c r="B32" s="8" t="n">
        <v>5.46</v>
      </c>
    </row>
    <row r="33">
      <c r="A33" s="4" t="inlineStr">
        <is>
          <t>Additional Fund Statistics [Text Block]</t>
        </is>
      </c>
      <c r="B33" s="4" t="inlineStr">
        <is>
          <t>Key Portfolio Statistics Footnote Reference *
Total Net Assets $1,588,834
# of Portfolio Holdings 589
Portfolio Turnover Rate 546%
Total Net Advisory Fees Paid During the Reporting Period Footnote Reference † $0
Footnote Description
Footnote * Dollar amounts displayed in 000's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t>
        </is>
      </c>
    </row>
    <row r="34">
      <c r="A34" s="4" t="inlineStr">
        <is>
          <t>Holdings [Text Block]</t>
        </is>
      </c>
      <c r="B34" s="4" t="inlineStr">
        <is>
          <t>Allocation Breakdown (% of Net Asset Value) Footnote Reference *
U.S. Government Agencies 54.6%
Corporate Bonds &amp; Notes 44.2%
U.S. Treasury Obligations 21.7%
Asset-Backed Securities 13.7%
Non-Agency Mortgage-Backed Securities 7.1%
Sovereign Issues 2.1%
Preferred Securities 1.6%
Municipal Bonds &amp; Notes 0.9%
Loan Participations and Assignments 0.2%
Short-Term Instruments 0.0% Footnote Reference ^
Affiliated Investments 0.2%
Financial Derivative Instruments 0.1%
Other Assets and Liabilities, Net (46.4%)
Total 100.0%
Footnote Description
Footnote ^ Rounded value of investments is less than 0.1% of net assets.
Footnote * % of Net Asset Value includes derivatives instruments, if any, valued at the value used for determining the Portfolio's net asset value. The notional exposure of such derivatives investments therefore may be greater than what is depicted.</t>
        </is>
      </c>
    </row>
    <row r="35">
      <c r="A35" s="4" t="inlineStr">
        <is>
          <t>Material Fund Change [Text Block]</t>
        </is>
      </c>
      <c r="B35" s="4" t="inlineStr">
        <is>
          <t>Material Portfolio Changes This is a summary of certain changes and planned changes of the Portfolio since the beginning of the reporting period. For more information, you may refer to the Portfolio's next prospectus, which we expect to be available by April 30, 2025 or upon request at 888.87.PIMCO (888.877.4626) Changes to Total Annual Portfolio Operating Expenses. Annual portfolio operating expenses increased during the year by 0.24% as a result of higher expenses related to interest.</t>
        </is>
      </c>
    </row>
    <row r="36">
      <c r="A36" s="4" t="inlineStr">
        <is>
          <t>Material Fund Change Expenses [Text Block]</t>
        </is>
      </c>
      <c r="B36" s="4" t="inlineStr">
        <is>
          <t>Changes to Total Annual Portfolio Operating Expenses. Annual portfolio operating expenses increased during the year by 0.24% as a result of higher expenses related to interest.</t>
        </is>
      </c>
    </row>
    <row r="37">
      <c r="A37" s="4" t="inlineStr">
        <is>
          <t>Summary of Change Legend [Text Block]</t>
        </is>
      </c>
      <c r="B37" s="4" t="inlineStr">
        <is>
          <t>This is a summary of certain changes and planned changes of the Portfolio since the beginning of the reporting period. For more information, you may refer to the Portfolio's next prospectus, which we expect to be available by April 30, 2025 or upon request at 888.87.PIMCO (888.877.4626)</t>
        </is>
      </c>
    </row>
    <row r="38">
      <c r="A38" s="4" t="inlineStr">
        <is>
          <t>C000133198</t>
        </is>
      </c>
      <c r="B38" s="4" t="inlineStr">
        <is>
          <t xml:space="preserve"> </t>
        </is>
      </c>
    </row>
    <row r="39">
      <c r="A39" s="3" t="inlineStr">
        <is>
          <t>Shareholder Report [Line Items]</t>
        </is>
      </c>
      <c r="B39" s="4" t="inlineStr">
        <is>
          <t xml:space="preserve"> </t>
        </is>
      </c>
    </row>
    <row r="40">
      <c r="A40" s="4" t="inlineStr">
        <is>
          <t>Fund Name</t>
        </is>
      </c>
      <c r="B40" s="4" t="inlineStr">
        <is>
          <t>Fixed Income SHares: Series LD</t>
        </is>
      </c>
    </row>
    <row r="41">
      <c r="A41" s="4" t="inlineStr">
        <is>
          <t>Trading Symbol</t>
        </is>
      </c>
      <c r="B41" s="4" t="inlineStr">
        <is>
          <t xml:space="preserve">FXIDX </t>
        </is>
      </c>
    </row>
    <row r="42">
      <c r="A42" s="4" t="inlineStr">
        <is>
          <t>Annual or Semi-Annual Statement [Text Block]</t>
        </is>
      </c>
      <c r="B42" s="4" t="inlineStr">
        <is>
          <t>This annual shareholder report contains important information about the Fixed Income SHares: Series LD (the "Portfolio") for the period of January 1, 2024 to December 31, 2024 (the "reporting period").</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Portfolio at www.pimco.com/FISH 888.87.PIMCO (888.877.4626)</t>
        </is>
      </c>
    </row>
    <row r="45">
      <c r="A45" s="4" t="inlineStr">
        <is>
          <t>Material Fund Change Notice [Text Block]</t>
        </is>
      </c>
      <c r="B45" s="4" t="inlineStr">
        <is>
          <t>This report describes changes to the Portfolio that occurred during the reporting period.</t>
        </is>
      </c>
    </row>
    <row r="46">
      <c r="A46" s="4" t="inlineStr">
        <is>
          <t>Additional Information Phone Number</t>
        </is>
      </c>
      <c r="B46" s="4" t="inlineStr">
        <is>
          <t>888.87.PIMCO (888.877.4626)</t>
        </is>
      </c>
    </row>
    <row r="47">
      <c r="A47" s="4" t="inlineStr">
        <is>
          <t>Additional Information Website</t>
        </is>
      </c>
      <c r="B47" s="4" t="inlineStr">
        <is>
          <t>www.pimco.com/FISH</t>
        </is>
      </c>
    </row>
    <row r="48">
      <c r="A48" s="4" t="inlineStr">
        <is>
          <t>Expenses [Text Block]</t>
        </is>
      </c>
      <c r="B48" s="4" t="inlineStr">
        <is>
          <t>What were the Portfolio costs for the last year? (based on a hypothetical $10,000 investment)
Portfolio Name Cost of a $10,000 investment Costs paid as a percentage of a $10,000 investment
Fixed Income SHares: Series LD $141 1.36%</t>
        </is>
      </c>
    </row>
    <row r="49">
      <c r="A49" s="4" t="inlineStr">
        <is>
          <t>Expenses Paid, Amount</t>
        </is>
      </c>
      <c r="B49" s="5" t="n">
        <v>141</v>
      </c>
    </row>
    <row r="50">
      <c r="A50" s="4" t="inlineStr">
        <is>
          <t>Expense Ratio, Percent</t>
        </is>
      </c>
      <c r="B50" s="6" t="n">
        <v>0.0136</v>
      </c>
    </row>
    <row r="51">
      <c r="A51" s="4" t="inlineStr">
        <is>
          <t>Factors Affecting Performance [Text Block]</t>
        </is>
      </c>
      <c r="B51" s="4" t="inlineStr">
        <is>
          <t xml:space="preserve">How did the Portfolio perform during the reporting period and what affected its performance? The following affected performance (on a gross basis) during the reporting period: • Overweight exposure to U.S. duration, specifically the 2-year part of the curve, contributed to relative performance as rates dropped over the second and third quarters of 2024. • Overweight exposure to commercial mortgage-backed securities ("CMBS") contributed to relative performance, as CMBS posted positive returns. • Overweight exposure to collateralized loan obligations contributed to relative performance, as spreads tightened. • Long exposure to United Kingdom duration, specifically the 5-year part of the curve, detracted from relative performance, as interest rates rose. • A long bias to the Japanese yen versus the U.S. dollar detracted from relative performance, as the Japanese yen depreciated. • Long exposure to Australian duration, specifically at the 10-year and 12-year part of the curve, detracted from relative performance, as interest rates rose. </t>
        </is>
      </c>
    </row>
    <row r="52">
      <c r="A52" s="4" t="inlineStr">
        <is>
          <t>Performance Past Does Not Indicate Future [Text]</t>
        </is>
      </c>
      <c r="B52" s="4" t="inlineStr">
        <is>
          <t>Performance quoted represents past performance. Past performance is not a guarantee or a reliable indicator of future results.</t>
        </is>
      </c>
    </row>
    <row r="53">
      <c r="A53" s="4" t="inlineStr">
        <is>
          <t>Line Graph [Table Text Block]</t>
        </is>
      </c>
      <c r="B53" s="4" t="inlineStr">
        <is>
          <t>Fixed Income SHares: Series LD Bloomberg U.S. Aggregate Index ICE BofA 1-3 Year U.S. Treasury Index 50% ICE BofA 1-3 Year U.S. Treasury Index/50% Bloomberg U.S. Intermediate Credit Index
12/31/2014 $10,000 $10,000 $10,000 $10,000
1/31/2015 $10,019 $10,210 $10,051 $10,114
2/28/2015 $10,159 $10,114 $10,029 $10,082
3/31/2015 $10,176 $10,161 $10,052 $10,115
4/30/2015 $10,229 $10,124 $10,057 $10,120
5/31/2015 $10,307 $10,100 $10,064 $10,121
6/30/2015 $10,338 $9,990 $10,067 $10,075
7/31/2015 $10,364 $10,059 $10,072 $10,092
8/31/2015 $10,315 $10,045 $10,068 $10,074
9/30/2015 $10,277 $10,113 $10,098 $10,117
10/31/2015 $10,374 $10,114 $10,088 $10,125
11/30/2015 $10,411 $10,088 $10,064 $10,106
12/31/2015 $10,405 $10,055 $10,054 $10,072
1/31/2016 $10,322 $10,193 $10,115 $10,135
2/29/2016 $10,220 $10,266 $10,127 $10,165
3/31/2016 $10,319 $10,360 $10,145 $10,254
4/30/2016 $10,419 $10,400 $10,148 $10,293
5/31/2016 $10,519 $10,402 $10,137 $10,284
6/30/2016 $10,497 $10,589 $10,198 $10,389
7/31/2016 $10,615 $10,656 $10,192 $10,421
8/31/2016 $10,688 $10,644 $10,175 $10,414
9/30/2016 $10,738 $10,638 $10,187 $10,424
10/31/2016 $10,826 $10,556 $10,180 $10,404
11/30/2016 $10,780 $10,307 $10,140 $10,289
12/31/2016 $10,839 $10,321 $10,143 $10,302
1/31/2017 $10,872 $10,341 $10,156 $10,328
2/28/2017 $10,923 $10,411 $10,166 $10,371
3/31/2017 $10,978 $10,405 $10,169 $10,374
4/30/2017 $11,015 $10,486 $10,184 $10,421
5/31/2017 $11,032 $10,567 $10,195 $10,462
6/30/2017 $11,119 $10,556 $10,187 $10,455
7/31/2017 $11,132 $10,601 $10,209 $10,501
8/31/2017 $11,124 $10,696 $10,228 $10,541
9/30/2017 $11,214 $10,645 $10,211 $10,519
10/31/2017 $11,282 $10,652 $10,205 $10,525
11/30/2017 $11,297 $10,638 $10,185 $10,498
12/31/2017 $11,233 $10,687 $10,186 $10,512
1/31/2018 $11,246 $10,564 $10,157 $10,456
2/28/2018 $11,286 $10,464 $10,153 $10,417
3/31/2018 $11,226 $10,531 $10,173 $10,433
4/30/2018 $11,293 $10,452 $10,157 $10,401
5/31/2018 $11,294 $10,527 $10,194 $10,447
6/30/2018 $11,328 $10,514 $10,195 $10,440
7/31/2018 $11,382 $10,516 $10,195 $10,459
8/31/2018 $11,393 $10,584 $10,227 $10,507
9/30/2018 $11,481 $10,516 $10,215 $10,488
10/31/2018 $11,511 $10,433 $10,231 $10,474
11/30/2018 $11,424 $10,495 $10,266 $10,496
12/31/2018 $11,354 $10,688 $10,347 $10,595
1/31/2019 $11,418 $10,801 $10,375 $10,694
2/28/2019 $11,560 $10,795 $10,385 $10,718
3/31/2019 $11,556 $11,003 $10,449 $10,835
4/30/2019 $11,664 $11,005 $10,470 $10,870
5/31/2019 $11,602 $11,201 $10,544 $10,965
6/30/2019 $11,620 $11,341 $10,599 $11,075
7/31/2019 $11,669 $11,366 $10,587 $11,080
8/31/2019 $11,666 $11,661 $10,672 $11,220
9/30/2019 $11,701 $11,599 $10,660 $11,201
10/31/2019 $11,746 $11,634 $10,695 $11,252
11/30/2019 $11,768 $11,628 $10,692 $11,250
12/31/2019 $11,791 $11,620 $10,715 $11,284
1/31/2020 $11,964 $11,843 $10,773 $11,396
2/29/2020 $12,084 $12,056 $10,866 $11,503
3/31/2020 $11,335 $11,985 $11,015 $11,312
4/30/2020 $11,682 $12,198 $11,020 $11,509
5/31/2020 $11,839 $12,255 $11,027 $11,609
6/30/2020 $12,137 $12,332 $11,030 $11,693
7/31/2020 $12,222 $12,517 $11,041 $11,780
8/31/2020 $12,290 $12,416 $11,039 $11,778
9/30/2020 $12,359 $12,409 $11,042 $11,772
10/31/2020 $12,490 $12,353 $11,037 $11,770
11/30/2020 $12,436 $12,475 $11,042 $11,835
12/31/2020 $12,531 $12,492 $11,047 $11,865
1/31/2021 $12,631 $12,402 $11,049 $11,846
2/28/2021 $12,649 $12,223 $11,040 $11,793
3/31/2021 $12,667 $12,071 $11,042 $11,739
4/30/2021 $12,687 $12,166 $11,047 $11,782
5/31/2021 $12,701 $12,206 $11,055 $11,818
6/30/2021 $12,676 $12,291 $11,038 $11,829
7/31/2021 $12,689 $12,429 $11,057 $11,884
8/31/2021 $12,711 $12,405 $11,056 $11,874
9/30/2021 $12,763 $12,298 $11,045 $11,837
10/31/2021 $12,643 $12,294 $11,011 $11,787
11/30/2021 $12,604 $12,331 $11,013 $11,779
12/31/2021 $12,579 $12,299 $10,986 $11,772
1/31/2022 $12,481 $12,034 $10,914 $11,627
2/28/2022 $12,337 $11,900 $10,873 $11,545
3/31/2022 $12,120 $11,569 $10,728 $11,332
4/30/2022 $12,185 $11,130 $10,677 $11,153
5/31/2022 $12,173 $11,202 $10,736 $11,233
6/30/2022 $12,006 $11,026 $10,674 $11,097
7/31/2022 $11,951 $11,296 $10,710 $11,242
8/31/2022 $12,004 $10,977 $10,633 $11,086
9/30/2022 $11,943 $10,502 $10,508 $10,845
10/31/2022 $11,814 $10,366 $10,497 $10,817
11/30/2022 $11,736 $10,748 $10,563 $11,015
12/31/2022 $11,883 $10,699 $10,585 $11,022
1/31/2023 $11,911 $11,028 $10,658 $11,190
2/28/2023 $11,980 $10,743 $10,581 $11,043
3/31/2023 $11,982 $11,016 $10,749 $11,244
4/30/2023 $12,050 $11,083 $10,777 $11,301
5/31/2023 $12,067 $10,962 $10,740 $11,239
6/30/2023 $12,020 $10,923 $10,688 $11,198
7/31/2023 $12,143 $10,915 $10,726 $11,247
8/31/2023 $12,243 $10,846 $10,768 $11,262
9/30/2023 $12,360 $10,570 $10,767 $11,187
10/31/2023 $12,490 $10,403 $10,804 $11,167
11/30/2023 $12,510 $10,874 $10,913 $11,420
12/31/2023 $12,605 $11,291 $11,035 $11,640
1/31/2024 $12,710 $11,260 $11,078 $11,673
2/29/2024 $12,728 $11,101 $11,032 $11,598
3/31/2024 $12,794 $11,203 $11,068 $11,669
4/30/2024 $12,818 $10,920 $11,032 $11,572
5/31/2024 $12,871 $11,105 $11,108 $11,691
6/30/2024 $12,949 $11,210 $11,172 $11,766
7/31/2024 $13,073 $11,472 $11,300 $11,950
8/31/2024 $13,169 $11,637 $11,401 $12,080
9/30/2024 $13,261 $11,793 $11,493 $12,205
10/31/2024 $13,253 $11,500 $11,426 $12,074
11/30/2024 $13,290 $11,622 $11,459 $12,142
12/31/2024 $13,463 $11,432 $11,486 $12,112</t>
        </is>
      </c>
    </row>
    <row r="54">
      <c r="A54" s="4" t="inlineStr">
        <is>
          <t>Average Annual Return [Table Text Block]</t>
        </is>
      </c>
      <c r="B54" s="4" t="inlineStr">
        <is>
          <t>Portfolio/Index Name 1 Year 5 Years 10 Years
Fixed Income SHares: Series LD 6.81% 2.69% 3.02%
Bloomberg U.S. Aggregate Index 1.25% (0.33%) 1.35%
ICE BofA 1-3 Year U.S. Treasury Index 4.08% 1.40% 1.40%
50% ICE BofA 1-3 Year U.S. Treasury Index/50% Bloomberg U.S. Intermediate Credit Index 4.05% 1.43% 1.93%</t>
        </is>
      </c>
    </row>
    <row r="55">
      <c r="A55" s="4" t="inlineStr">
        <is>
          <t>No Deduction of Taxes [Text Block]</t>
        </is>
      </c>
      <c r="B55" s="4" t="inlineStr">
        <is>
          <t>Returns shown do not reflect the deduction of taxes that a shareholder would pay on Portfolio distributions or the redemption of Portfolio shares.</t>
        </is>
      </c>
    </row>
    <row r="56">
      <c r="A56" s="4" t="inlineStr">
        <is>
          <t>Performance Table Market Index Changed [Text Block]</t>
        </is>
      </c>
      <c r="B56"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57">
      <c r="A57" s="4" t="inlineStr">
        <is>
          <t>AssetsNet</t>
        </is>
      </c>
      <c r="B57" s="5" t="n">
        <v>50640000</v>
      </c>
    </row>
    <row r="58">
      <c r="A58" s="4" t="inlineStr">
        <is>
          <t>Holdings Count | Holding</t>
        </is>
      </c>
      <c r="B58" s="7" t="n">
        <v>209</v>
      </c>
    </row>
    <row r="59">
      <c r="A59" s="4" t="inlineStr">
        <is>
          <t>Advisory Fees Paid, Amount</t>
        </is>
      </c>
      <c r="B59" s="5" t="n">
        <v>0</v>
      </c>
    </row>
    <row r="60">
      <c r="A60" s="4" t="inlineStr">
        <is>
          <t>InvestmentCompanyPortfolioTurnover</t>
        </is>
      </c>
      <c r="B60" s="8" t="n">
        <v>4.14</v>
      </c>
    </row>
    <row r="61">
      <c r="A61" s="4" t="inlineStr">
        <is>
          <t>Additional Fund Statistics [Text Block]</t>
        </is>
      </c>
      <c r="B61" s="4" t="inlineStr">
        <is>
          <t>Key Portfolio Statistics Footnote Reference *
Total Net Assets $50,640
# of Portfolio Holdings 209
Portfolio Turnover Rate 414%
Total Net Advisory Fees Paid During the Reporting Period Footnote Reference † $0
Footnote Description
Footnote * Dollar amounts displayed in 000's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t>
        </is>
      </c>
    </row>
    <row r="62">
      <c r="A62" s="4" t="inlineStr">
        <is>
          <t>Holdings [Text Block]</t>
        </is>
      </c>
      <c r="B62" s="4" t="inlineStr">
        <is>
          <t>Allocation Breakdown (% of Net Asset Value) Footnote Reference *
Corporate Bonds &amp; Notes 36.7%
Asset-Backed Securities 28.9%
U.S. Government Agencies 27.6%
Non-Agency Mortgage-Backed Securities 24.7%
Sovereign Issues 4.5%
U.S. Treasury Obligations 2.8%
Affiliated Investments 2.9%
Financial Derivative Instruments 0.7%
Other Assets and Liabilities, Net (28.8%)
Total 100.0%
Footnote Description
Footnote * % of Net Asset Value includes derivatives instruments, if any, valued at the value used for determining the Portfolio's net asset value. The notional exposure of such derivatives investments therefore may be greater than what is depicted.</t>
        </is>
      </c>
    </row>
    <row r="63">
      <c r="A63" s="4" t="inlineStr">
        <is>
          <t>Material Fund Change [Text Block]</t>
        </is>
      </c>
      <c r="B63" s="4" t="inlineStr">
        <is>
          <t>Material Portfolio Changes This is a summary of certain changes and planned changes of the Portfolio since the beginning of the reporting period. For more information, you may refer to the Portfolio's next prospectus, which we expect to be available by April 30, 2025 or upon request at 888.87.PIMCO (888.877.4626) Changes to Total Annual Portfolio Operating Expenses. Annual portfolio operating expenses decreased during the year by 0.95% as a result of lower expenses related to interest.</t>
        </is>
      </c>
    </row>
    <row r="64">
      <c r="A64" s="4" t="inlineStr">
        <is>
          <t>Material Fund Change Expenses [Text Block]</t>
        </is>
      </c>
      <c r="B64" s="4" t="inlineStr">
        <is>
          <t>Changes to Total Annual Portfolio Operating Expenses. Annual portfolio operating expenses decreased during the year by 0.95% as a result of lower expenses related to interest.</t>
        </is>
      </c>
    </row>
    <row r="65">
      <c r="A65" s="4" t="inlineStr">
        <is>
          <t>Summary of Change Legend [Text Block]</t>
        </is>
      </c>
      <c r="B65" s="4" t="inlineStr">
        <is>
          <t>This is a summary of certain changes and planned changes of the Portfolio since the beginning of the reporting period. For more information, you may refer to the Portfolio's next prospectus, which we expect to be available by April 30, 2025 or upon request at 888.87.PIMCO (888.877.4626)</t>
        </is>
      </c>
    </row>
    <row r="66">
      <c r="A66" s="4" t="inlineStr">
        <is>
          <t>C000013019</t>
        </is>
      </c>
      <c r="B66" s="4" t="inlineStr">
        <is>
          <t xml:space="preserve"> </t>
        </is>
      </c>
    </row>
    <row r="67">
      <c r="A67" s="3" t="inlineStr">
        <is>
          <t>Shareholder Report [Line Items]</t>
        </is>
      </c>
      <c r="B67" s="4" t="inlineStr">
        <is>
          <t xml:space="preserve"> </t>
        </is>
      </c>
    </row>
    <row r="68">
      <c r="A68" s="4" t="inlineStr">
        <is>
          <t>Fund Name</t>
        </is>
      </c>
      <c r="B68" s="4" t="inlineStr">
        <is>
          <t>Fixed Income SHares: Series M</t>
        </is>
      </c>
    </row>
    <row r="69">
      <c r="A69" s="4" t="inlineStr">
        <is>
          <t>Trading Symbol</t>
        </is>
      </c>
      <c r="B69" s="4" t="inlineStr">
        <is>
          <t xml:space="preserve">FXIMX </t>
        </is>
      </c>
    </row>
    <row r="70">
      <c r="A70" s="4" t="inlineStr">
        <is>
          <t>Annual or Semi-Annual Statement [Text Block]</t>
        </is>
      </c>
      <c r="B70" s="4" t="inlineStr">
        <is>
          <t>This annual shareholder report contains important information about the Fixed Income SHares: Series M (the "Portfolio") for the period of January 1, 2024 to December 31, 2024 (the "reporting period").</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Portfolio at www.pimco.com/FISH 888.87.PIMCO (888.877.4626)</t>
        </is>
      </c>
    </row>
    <row r="73">
      <c r="A73" s="4" t="inlineStr">
        <is>
          <t>Material Fund Change Notice [Text Block]</t>
        </is>
      </c>
      <c r="B73" s="4" t="inlineStr">
        <is>
          <t>This report describes changes to the Portfolio that occurred during the reporting period.</t>
        </is>
      </c>
    </row>
    <row r="74">
      <c r="A74" s="4" t="inlineStr">
        <is>
          <t>Additional Information Phone Number</t>
        </is>
      </c>
      <c r="B74" s="4" t="inlineStr">
        <is>
          <t>888.87.PIMCO (888.877.4626)</t>
        </is>
      </c>
    </row>
    <row r="75">
      <c r="A75" s="4" t="inlineStr">
        <is>
          <t>Additional Information Website</t>
        </is>
      </c>
      <c r="B75" s="4" t="inlineStr">
        <is>
          <t>www.pimco.com/FISH</t>
        </is>
      </c>
    </row>
    <row r="76">
      <c r="A76" s="4" t="inlineStr">
        <is>
          <t>Expenses [Text Block]</t>
        </is>
      </c>
      <c r="B76" s="4" t="inlineStr">
        <is>
          <t>What were the Portfolio costs for the last year? (based on a hypothetical $10,000 investment)
Portfolio Name Cost of a $10,000 investment Costs paid as a percentage of a $10,000 investment
Fixed Income SHares: Series M $14 0.14%</t>
        </is>
      </c>
    </row>
    <row r="77">
      <c r="A77" s="4" t="inlineStr">
        <is>
          <t>Expenses Paid, Amount</t>
        </is>
      </c>
      <c r="B77" s="5" t="n">
        <v>14</v>
      </c>
    </row>
    <row r="78">
      <c r="A78" s="4" t="inlineStr">
        <is>
          <t>Expense Ratio, Percent</t>
        </is>
      </c>
      <c r="B78" s="6" t="n">
        <v>0.0014</v>
      </c>
    </row>
    <row r="79">
      <c r="A79" s="4" t="inlineStr">
        <is>
          <t>Factors Affecting Performance [Text Block]</t>
        </is>
      </c>
      <c r="B79" s="4" t="inlineStr">
        <is>
          <t xml:space="preserve">How did the Portfolio perform during the reporting period and what affected its performance? The following affected performance (on a gross basis) during the reporting period: • Curve positioning in the U.S., namely overweight exposure to the front end of the curve and underweight exposure to the long-end of the curve, contributed to relative performance, as yields at the front end of the curve fell and yields at the long-end rose. • Long exposure to securitized credit, namely non-agency residential mortgage-backed securities ("MBS"), commercial MBS, and high-quality collateralized loan obligations and collateralized debt obligations, contributed to relative performance, as spreads tightened. • Long exposure to the Turkish lira contributed to relative performance, due to the cash rate differential versus the U.S. dollar. • Underweight exposure to investment-grade non-financial corporate credit, particularly in the fourth quarter of 2024, detracted from relative performance, as spreads tightened. • Long exposure to the South African rand detracted from relative performance, as it depreciated relative to the U.S. dollar. </t>
        </is>
      </c>
    </row>
    <row r="80">
      <c r="A80" s="4" t="inlineStr">
        <is>
          <t>Performance Past Does Not Indicate Future [Text]</t>
        </is>
      </c>
      <c r="B80" s="4" t="inlineStr">
        <is>
          <t>Performance quoted represents past performance. Past performance is not a guarantee or a reliable indicator of future results.</t>
        </is>
      </c>
    </row>
    <row r="81">
      <c r="A81" s="4" t="inlineStr">
        <is>
          <t>Line Graph [Table Text Block]</t>
        </is>
      </c>
      <c r="B81" s="4" t="inlineStr">
        <is>
          <t>Fixed Income SHares: Series M Bloomberg U.S. Aggregate Index Bloomberg U.S. Credit Index Bloomberg U.S. MBS Fixed-Rate Index
12/31/2014 $10,000 $10,000 $10,000 $10,000
1/31/2015 $10,374 $10,210 $10,283 $10,085
2/28/2015 $10,234 $10,114 $10,181 $10,069
3/31/2015 $10,326 $10,161 $10,216 $10,106
4/30/2015 $10,235 $10,124 $10,156 $10,110
5/31/2015 $10,144 $10,100 $10,098 $10,108
6/30/2015 $9,902 $9,990 $9,922 $10,030
7/31/2015 $10,111 $10,059 $9,984 $10,094
8/31/2015 $9,990 $10,045 $9,925 $10,102
9/30/2015 $9,920 $10,113 $9,974 $10,161
10/31/2015 $10,062 $10,114 $10,021 $10,168
11/30/2015 $10,074 $10,088 $9,999 $10,155
12/31/2015 $10,055 $10,055 $9,923 $10,151
1/31/2016 $10,161 $10,193 $9,975 $10,283
2/29/2016 $10,231 $10,266 $10,058 $10,322
3/31/2016 $10,438 $10,360 $10,312 $10,352
4/30/2016 $10,584 $10,400 $10,438 $10,369
5/31/2016 $10,740 $10,402 $10,433 $10,383
6/30/2016 $11,051 $10,589 $10,671 $10,467
7/31/2016 $11,376 $10,656 $10,811 $10,489
8/31/2016 $11,407 $10,644 $10,832 $10,501
9/30/2016 $11,438 $10,638 $10,802 $10,530
10/31/2016 $11,328 $10,556 $10,710 $10,502
11/30/2016 $10,873 $10,307 $10,418 $10,322
12/31/2016 $10,938 $10,321 $10,481 $10,321
1/31/2017 $11,028 $10,341 $10,517 $10,318
2/28/2017 $11,206 $10,411 $10,633 $10,367
3/31/2017 $11,264 $10,405 $10,617 $10,370
4/30/2017 $11,406 $10,486 $10,724 $10,438
5/31/2017 $11,582 $10,567 $10,839 $10,503
6/30/2017 $11,605 $10,556 $10,867 $10,461
7/31/2017 $11,737 $10,601 $10,947 $10,508
8/31/2017 $11,951 $10,696 $11,038 $10,585
9/30/2017 $11,942 $10,645 $11,014 $10,561
10/31/2017 $11,943 $10,652 $11,051 $10,558
11/30/2017 $11,935 $10,638 $11,041 $10,542
12/31/2017 $11,987 $10,687 $11,129 $10,577
1/31/2018 $11,872 $10,564 $11,026 $10,453
2/28/2018 $11,825 $10,464 $10,859 $10,384
3/31/2018 $11,923 $10,531 $10,892 $10,451
4/30/2018 $11,852 $10,452 $10,793 $10,398
5/31/2018 $11,949 $10,527 $10,847 $10,471
6/30/2018 $11,977 $10,514 $10,797 $10,476
7/31/2018 $12,016 $10,516 $10,874 $10,465
8/31/2018 $12,094 $10,584 $10,929 $10,528
9/30/2018 $12,093 $10,516 $10,893 $10,464
10/31/2018 $12,050 $10,433 $10,740 $10,398
11/30/2018 $12,046 $10,495 $10,733 $10,491
12/31/2018 $12,254 $10,688 $10,894 $10,682
1/31/2019 $12,401 $10,801 $11,130 $10,766
2/28/2019 $12,463 $10,795 $11,154 $10,757
3/31/2019 $12,607 $11,003 $11,425 $10,913
4/30/2019 $12,716 $11,005 $11,481 $10,907
5/31/2019 $12,843 $11,201 $11,650 $11,048
6/30/2019 $12,965 $11,341 $11,913 $11,127
7/31/2019 $13,047 $11,366 $11,975 $11,172
8/31/2019 $13,228 $11,661 $12,349 $11,272
9/30/2019 $13,206 $11,599 $12,268 $11,280
10/31/2019 $13,261 $11,634 $12,338 $11,320
11/30/2019 $13,279 $11,628 $12,362 $11,329
12/31/2019 $13,284 $11,620 $12,397 $11,360
1/31/2020 $13,541 $11,843 $12,687 $11,440
2/29/2020 $13,717 $12,056 $12,860 $11,558
3/31/2020 $12,767 $11,985 $12,007 $11,680
4/30/2020 $13,233 $12,198 $12,557 $11,755
5/31/2020 $13,473 $12,255 $12,761 $11,769
6/30/2020 $13,780 $12,332 $12,994 $11,758
7/31/2020 $14,076 $12,517 $13,395 $11,779
8/31/2020 $14,136 $12,416 $13,225 $11,784
9/30/2020 $14,198 $12,409 $13,189 $11,771
10/31/2020 $14,132 $12,353 $13,160 $11,766
11/30/2020 $14,361 $12,475 $13,495 $11,775
12/31/2020 $14,495 $12,492 $13,556 $11,800
1/31/2021 $14,484 $12,402 $13,395 $11,809
2/28/2021 $14,395 $12,223 $13,163 $11,730
3/31/2021 $14,281 $12,071 $12,953 $11,670
4/30/2021 $14,429 $12,166 $13,091 $11,735
5/31/2021 $14,506 $12,206 $13,185 $11,714
6/30/2021 $14,644 $12,291 $13,383 $11,709
7/31/2021 $14,795 $12,429 $13,557 $11,782
8/31/2021 $14,807 $12,405 $13,525 $11,763
9/30/2021 $14,736 $12,298 $13,380 $11,721
10/31/2021 $14,638 $12,294 $13,409 $11,698
11/30/2021 $14,693 $12,331 $13,420 $11,687
12/31/2021 $14,705 $12,299 $13,410 $11,677
1/31/2022 $14,445 $12,034 $12,980 $11,504
2/28/2022 $14,269 $11,900 $12,735 $11,393
3/31/2022 $13,807 $11,569 $12,415 $11,096
4/30/2022 $13,285 $11,130 $11,764 $10,707
5/31/2022 $13,251 $11,202 $11,868 $10,825
6/30/2022 $12,942 $11,026 $11,558 $10,652
7/31/2022 $13,244 $11,296 $11,909 $10,994
8/31/2022 $12,923 $10,977 $11,573 $10,618
9/30/2022 $12,412 $10,502 $10,986 $10,082
10/31/2022 $12,233 $10,366 $10,873 $9,938
11/30/2022 $12,511 $10,748 $11,413 $10,343
12/31/2022 $12,501 $10,699 $11,364 $10,298
1/31/2023 $12,860 $11,028 $11,797 $10,637
2/28/2023 $12,778 $10,743 $11,442 $10,356
3/31/2023 $12,825 $11,016 $11,756 $10,558
4/30/2023 $12,925 $11,083 $11,848 $10,613
5/31/2023 $12,955 $10,962 $11,683 $10,535
6/30/2023 $12,958 $10,923 $11,720 $10,490
7/31/2023 $13,017 $10,915 $11,755 $10,482
8/31/2023 $13,006 $10,846 $11,671 $10,396
9/30/2023 $12,747 $10,570 $11,367 $10,065
10/31/2023 $12,500 $10,403 $11,165 $9,857
11/30/2023 $13,083 $10,874 $11,799 $10,370
12/31/2023 $13,625 $11,291 $12,294 $10,817
1/31/2024 $13,674 $11,260 $12,272 $10,767
2/29/2024 $13,596 $11,101 $12,095 $10,592
3/31/2024 $13,778 $11,203 $12,243 $10,704
4/30/2024 $13,478 $10,920 $11,939 $10,381
5/31/2024 $13,733 $11,105 $12,156 $10,588
6/30/2024 $13,910 $11,210 $12,237 $10,712
7/31/2024 $14,275 $11,472 $12,525 $10,994
8/31/2024 $14,513 $11,637 $12,719 $11,172
9/30/2024 $14,692 $11,793 $12,936 $11,304
10/31/2024 $14,432 $11,500 $12,624 $10,984
11/30/2024 $14,683 $11,622 $12,785 $11,131
12/31/2024 $14,451 $11,432 $12,543 $10,947</t>
        </is>
      </c>
    </row>
    <row r="82">
      <c r="A82" s="4" t="inlineStr">
        <is>
          <t>Average Annual Return [Table Text Block]</t>
        </is>
      </c>
      <c r="B82" s="4" t="inlineStr">
        <is>
          <t>Portfolio/Index Name 1 Year 5 Years 10 Years
Fixed Income SHares: Series M 6.06% 1.70% 3.75%
Bloomberg U.S. Aggregate Index 1.25% (0.33%) 1.35%
Bloomberg U.S. Credit Index 2.03% 0.23% 2.29%
Bloomberg U.S. MBS Fixed-Rate Index 1.20% (0.74%) 0.91%</t>
        </is>
      </c>
    </row>
    <row r="83">
      <c r="A83" s="4" t="inlineStr">
        <is>
          <t>No Deduction of Taxes [Text Block]</t>
        </is>
      </c>
      <c r="B83" s="4" t="inlineStr">
        <is>
          <t>Returns shown do not reflect the deduction of taxes that a shareholder would pay on Portfolio distributions or the redemption of Portfolio shares.</t>
        </is>
      </c>
    </row>
    <row r="84">
      <c r="A84" s="4" t="inlineStr">
        <is>
          <t>Performance Table Market Index Changed [Text Block]</t>
        </is>
      </c>
      <c r="B84"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85">
      <c r="A85" s="4" t="inlineStr">
        <is>
          <t>AssetsNet</t>
        </is>
      </c>
      <c r="B85" s="5" t="n">
        <v>1592323000</v>
      </c>
    </row>
    <row r="86">
      <c r="A86" s="4" t="inlineStr">
        <is>
          <t>Holdings Count | Holding</t>
        </is>
      </c>
      <c r="B86" s="7" t="n">
        <v>1071</v>
      </c>
    </row>
    <row r="87">
      <c r="A87" s="4" t="inlineStr">
        <is>
          <t>Advisory Fees Paid, Amount</t>
        </is>
      </c>
      <c r="B87" s="5" t="n">
        <v>0</v>
      </c>
    </row>
    <row r="88">
      <c r="A88" s="4" t="inlineStr">
        <is>
          <t>InvestmentCompanyPortfolioTurnover</t>
        </is>
      </c>
      <c r="B88" s="8" t="n">
        <v>5.76</v>
      </c>
    </row>
    <row r="89">
      <c r="A89" s="4" t="inlineStr">
        <is>
          <t>Additional Fund Statistics [Text Block]</t>
        </is>
      </c>
      <c r="B89" s="4" t="inlineStr">
        <is>
          <t>Key Portfolio Statistics Footnote Reference *
Total Net Assets $1,592,323
# of Portfolio Holdings 1,071
Portfolio Turnover Rate 576%
Total Net Advisory Fees Paid During the Reporting Period Footnote Reference † $0
Footnote Description
Footnote * Dollar amounts displayed in 000's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t>
        </is>
      </c>
    </row>
    <row r="90">
      <c r="A90" s="4" t="inlineStr">
        <is>
          <t>Holdings [Text Block]</t>
        </is>
      </c>
      <c r="B90" s="4" t="inlineStr">
        <is>
          <t>Allocation Breakdown (% of Net Asset Value) Footnote Reference *
U.S. Government Agencies 51.7%
Corporate Bonds &amp; Notes 32.3%
Asset-Backed Securities 31.5%
Non-Agency Mortgage-Backed Securities 15.7%
U.S. Treasury Obligations 9.2%
Preferred Securities 0.9%
Municipal Bonds &amp; Notes 0.9%
Sovereign Issues 0.7%
Loan Participations and Assignments 0.4%
Other Investments 0.0% Footnote Reference ^
Short-Term Instruments 0.3%
Affiliated Investments 0.2%
Financial Derivative Instruments 0.2%
Other Assets and Liabilities, Net (44.0%)
Total 100.0%
Footnote Description
Footnote ^ Rounded value of investments is less than 0.1% of net assets.
Footnote * % of Net Asset Value includes derivatives instruments, if any, valued at the value used for determining the Portfolio's net asset value. The notional exposure of such derivatives investments therefore may be greater than what is depicted.</t>
        </is>
      </c>
    </row>
    <row r="91">
      <c r="A91" s="4" t="inlineStr">
        <is>
          <t>Material Fund Change [Text Block]</t>
        </is>
      </c>
      <c r="B91" s="4" t="inlineStr">
        <is>
          <t>Material Portfolio Changes This is a summary of certain changes and planned changes of the Portfolio since the beginning of the reporting period. For more information, you may refer to the Portfolio's next prospectus, which we expect to be available by April 30, 2025 or upon request at 888.87.PIMCO (888.877.4626) Changes to Total Annual Portfolio Operating Expenses. Annual portfolio operating expenses increased during the year by 0.10% as a result of higher expenses related to interest.</t>
        </is>
      </c>
    </row>
    <row r="92">
      <c r="A92" s="4" t="inlineStr">
        <is>
          <t>Material Fund Change Expenses [Text Block]</t>
        </is>
      </c>
      <c r="B92" s="4" t="inlineStr">
        <is>
          <t>Changes to Total Annual Portfolio Operating Expenses. Annual portfolio operating expenses increased during the year by 0.10% as a result of higher expenses related to interest.</t>
        </is>
      </c>
    </row>
    <row r="93">
      <c r="A93" s="4" t="inlineStr">
        <is>
          <t>Summary of Change Legend [Text Block]</t>
        </is>
      </c>
      <c r="B93" s="4" t="inlineStr">
        <is>
          <t>This is a summary of certain changes and planned changes of the Portfolio since the beginning of the reporting period. For more information, you may refer to the Portfolio's next prospectus, which we expect to be available by April 30, 2025 or upon request at 888.87.PIMCO (888.877.4626)</t>
        </is>
      </c>
    </row>
    <row r="94">
      <c r="A94" s="4" t="inlineStr">
        <is>
          <t>C000013021</t>
        </is>
      </c>
      <c r="B94" s="4" t="inlineStr">
        <is>
          <t xml:space="preserve"> </t>
        </is>
      </c>
    </row>
    <row r="95">
      <c r="A95" s="3" t="inlineStr">
        <is>
          <t>Shareholder Report [Line Items]</t>
        </is>
      </c>
      <c r="B95" s="4" t="inlineStr">
        <is>
          <t xml:space="preserve"> </t>
        </is>
      </c>
    </row>
    <row r="96">
      <c r="A96" s="4" t="inlineStr">
        <is>
          <t>Fund Name</t>
        </is>
      </c>
      <c r="B96" s="4" t="inlineStr">
        <is>
          <t>Fixed Income SHares: Series R</t>
        </is>
      </c>
    </row>
    <row r="97">
      <c r="A97" s="4" t="inlineStr">
        <is>
          <t>Trading Symbol</t>
        </is>
      </c>
      <c r="B97" s="4" t="inlineStr">
        <is>
          <t xml:space="preserve">FXIRX </t>
        </is>
      </c>
    </row>
    <row r="98">
      <c r="A98" s="4" t="inlineStr">
        <is>
          <t>Annual or Semi-Annual Statement [Text Block]</t>
        </is>
      </c>
      <c r="B98" s="4" t="inlineStr">
        <is>
          <t>This annual shareholder report contains important information about the Fixed Income SHares: Series R (the "Portfolio") for the period of January 1, 2024 to December 31, 2024 (the "reporting period").</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Portfolio at www.pimco.com/FISH 888.87.PIMCO (888.877.4626)</t>
        </is>
      </c>
    </row>
    <row r="101">
      <c r="A101" s="4" t="inlineStr">
        <is>
          <t>Material Fund Change Notice [Text Block]</t>
        </is>
      </c>
      <c r="B101" s="4" t="inlineStr">
        <is>
          <t>This report describes changes to the Portfolio that occurred during the reporting period.</t>
        </is>
      </c>
    </row>
    <row r="102">
      <c r="A102" s="4" t="inlineStr">
        <is>
          <t>Additional Information Phone Number</t>
        </is>
      </c>
      <c r="B102" s="4" t="inlineStr">
        <is>
          <t>888.87.PIMCO (888.877.4626)</t>
        </is>
      </c>
    </row>
    <row r="103">
      <c r="A103" s="4" t="inlineStr">
        <is>
          <t>Additional Information Website</t>
        </is>
      </c>
      <c r="B103" s="4" t="inlineStr">
        <is>
          <t>www.pimco.com/FISH</t>
        </is>
      </c>
    </row>
    <row r="104">
      <c r="A104" s="4" t="inlineStr">
        <is>
          <t>Expenses [Text Block]</t>
        </is>
      </c>
      <c r="B104" s="4" t="inlineStr">
        <is>
          <t>What were the Portfolio costs for the last year? (based on a hypothetical $10,000 investment)
Portfolio Name Cost of a $10,000 investment Costs paid as a percentage of a $10,000 investment
Fixed Income SHares: Series R $435 4.30%</t>
        </is>
      </c>
    </row>
    <row r="105">
      <c r="A105" s="4" t="inlineStr">
        <is>
          <t>Expenses Paid, Amount</t>
        </is>
      </c>
      <c r="B105" s="5" t="n">
        <v>435</v>
      </c>
    </row>
    <row r="106">
      <c r="A106" s="4" t="inlineStr">
        <is>
          <t>Expense Ratio, Percent</t>
        </is>
      </c>
      <c r="B106" s="6" t="n">
        <v>0.043</v>
      </c>
    </row>
    <row r="107">
      <c r="A107" s="4" t="inlineStr">
        <is>
          <t>Factors Affecting Performance [Text Block]</t>
        </is>
      </c>
      <c r="B107" s="4" t="inlineStr">
        <is>
          <t>How did the Portfolio perform during the reporting period and what affected its performance? The following affected performance (on a gross basis) during the reporting period: • Breakeven inflation ("BEI") strategies, including overweight exposure to U.S. BEI, contributed to relative performance as U.S. BEI rose. • Duration strategies in Europe, including short overall exposure to eurozone duration as well as a preference for long Italian versus short French duration, contributed to relative performance, as eurozone rates broadly rose and the spread between Italian and French yields narrowed. • Exposure to securitized assets, including collateralized loan obligations and U.S. agency mortgage-backed securities, contributed to relative performance, as spreads broadly tightened across these sectors. • Overweight exposure to U.S. interest rates detracted from relative performance, as U.S. interest rates broadly moved higher. • Long exposure to U.K. interest rates, particularly in the fourth quarter of 2024, detracted from relative performance, as U.K. interest rates broadly moved higher.</t>
        </is>
      </c>
    </row>
    <row r="108">
      <c r="A108" s="4" t="inlineStr">
        <is>
          <t>Performance Past Does Not Indicate Future [Text]</t>
        </is>
      </c>
      <c r="B108" s="4" t="inlineStr">
        <is>
          <t>Performance quoted represents past performance. Past performance is not a guarantee or a reliable indicator of future results.</t>
        </is>
      </c>
    </row>
    <row r="109">
      <c r="A109" s="4" t="inlineStr">
        <is>
          <t>Line Graph [Table Text Block]</t>
        </is>
      </c>
      <c r="B109" s="4" t="inlineStr">
        <is>
          <t>Fixed Income SHares: Series R Bloomberg U.S. Aggregate Index Bloomberg U.S. TIPS Index ICE BofA U.S. Treasury Inflation-Linked 7-10 Year Index
12/31/2014 $10,000 $10,000 $10,000 $10,000
1/31/2015 $10,308 $10,210 $10,315 $10,404
2/28/2015 $10,308 $10,114 $10,191 $10,246
3/31/2015 $10,174 $10,161 $10,142 $10,200
4/30/2015 $10,215 $10,124 $10,217 $10,292
5/31/2015 $10,109 $10,100 $10,133 $10,209
6/30/2015 $10,026 $9,990 $10,034 $10,098
7/31/2015 $10,083 $10,059 $10,055 $10,108
8/31/2015 $9,881 $10,045 $9,978 $10,035
9/30/2015 $9,724 $10,113 $9,920 $9,979
10/31/2015 $9,826 $10,114 $9,945 $9,990
11/30/2015 $9,759 $10,088 $9,935 $9,989
12/31/2015 $9,653 $10,055 $9,856 $9,900
1/31/2016 $9,674 $10,193 $10,003 $10,079
2/29/2016 $9,588 $10,266 $10,114 $10,244
3/31/2016 $9,944 $10,360 $10,296 $10,408
4/30/2016 $10,065 $10,400 $10,331 $10,460
5/31/2016 $9,973 $10,402 $10,258 $10,365
6/30/2016 $10,172 $10,589 $10,471 $10,589
7/31/2016 $10,299 $10,656 $10,562 $10,661
8/31/2016 $10,275 $10,644 $10,515 $10,588
9/30/2016 $10,389 $10,638 $10,572 $10,670
10/31/2016 $10,351 $10,556 $10,530 $10,620
11/30/2016 $10,164 $10,307 $10,328 $10,371
12/31/2016 $10,202 $10,321 $10,318 $10,351
1/31/2017 $10,326 $10,341 $10,405 $10,445
2/28/2017 $10,399 $10,411 $10,454 $10,502
3/31/2017 $10,426 $10,405 $10,448 $10,493
4/30/2017 $10,461 $10,486 $10,510 $10,588
5/31/2017 $10,476 $10,567 $10,505 $10,591
6/30/2017 $10,378 $10,556 $10,406 $10,469
7/31/2017 $10,455 $10,601 $10,452 $10,544
8/31/2017 $10,579 $10,696 $10,563 $10,668
9/30/2017 $10,536 $10,645 $10,496 $10,567
10/31/2017 $10,582 $10,652 $10,518 $10,588
11/30/2017 $10,610 $10,638 $10,532 $10,600
12/31/2017 $10,728 $10,687 $10,628 $10,695
1/31/2018 $10,657 $10,564 $10,537 $10,568
2/28/2018 $10,535 $10,464 $10,435 $10,458
3/31/2018 $10,643 $10,531 $10,544 $10,581
4/30/2018 $10,637 $10,452 $10,538 $10,563
5/31/2018 $10,629 $10,527 $10,583 $10,617
6/30/2018 $10,725 $10,514 $10,625 $10,665
7/31/2018 $10,710 $10,516 $10,574 $10,597
8/31/2018 $10,740 $10,584 $10,651 $10,690
9/30/2018 $10,631 $10,516 $10,538 $10,557
10/31/2018 $10,396 $10,433 $10,387 $10,423
11/30/2018 $10,419 $10,495 $10,437 $10,492
12/31/2018 $10,458 $10,688 $10,494 $10,553
1/31/2019 $10,723 $10,801 $10,635 $10,736
2/28/2019 $10,728 $10,795 $10,634 $10,734
3/31/2019 $10,998 $11,003 $10,829 $10,965
4/30/2019 $11,031 $11,005 $10,865 $11,002
5/31/2019 $11,246 $11,201 $11,045 $11,206
6/30/2019 $11,325 $11,341 $11,139 $11,342
7/31/2019 $11,372 $11,366 $11,179 $11,384
8/31/2019 $11,578 $11,661 $11,445 $11,658
9/30/2019 $11,463 $11,599 $11,289 $11,466
10/31/2019 $11,472 $11,634 $11,318 $11,508
11/30/2019 $11,521 $11,628 $11,335 $11,494
12/31/2019 $11,619 $11,620 $11,378 $11,553
1/31/2020 $11,953 $11,843 $11,617 $11,830
2/29/2020 $12,065 $12,056 $11,778 $11,989
3/31/2020 $11,755 $11,985 $11,571 $11,792
4/30/2020 $12,273 $12,198 $11,893 $12,142
5/31/2020 $12,361 $12,255 $11,929 $12,189
6/30/2020 $12,597 $12,332 $12,062 $12,349
7/31/2020 $13,046 $12,517 $12,339 $12,628
8/31/2020 $13,208 $12,416 $12,474 $12,836
9/30/2020 $13,143 $12,409 $12,428 $12,777
10/31/2020 $13,056 $12,353 $12,347 $12,683
11/30/2020 $13,307 $12,475 $12,486 $12,798
12/31/2020 $13,546 $12,492 $12,629 $12,970
1/31/2021 $13,634 $12,402 $12,671 $13,036
2/28/2021 $13,280 $12,223 $12,467 $12,699
3/31/2021 $13,246 $12,071 $12,443 $12,711
4/30/2021 $13,507 $12,166 $12,617 $12,944
5/31/2021 $13,714 $12,206 $12,770 $13,083
6/30/2021 $13,816 $12,291 $12,847 $13,165
7/31/2021 $14,302 $12,429 $13,190 $13,616
8/31/2021 $14,261 $12,405 $13,167 $13,587
9/30/2021 $14,090 $12,298 $13,073 $13,428
10/31/2021 $14,203 $12,294 $13,221 $13,579
11/30/2021 $14,353 $12,331 $13,339 $13,689
12/31/2021 $14,519 $12,299 $13,381 $13,776
1/31/2022 $14,036 $12,034 $13,111 $13,459
2/28/2022 $14,110 $11,900 $13,223 $13,586
3/31/2022 $13,893 $11,569 $12,977 $13,370
4/30/2022 $13,437 $11,130 $12,712 $12,951
5/31/2022 $13,196 $11,202 $12,585 $12,844
6/30/2022 $12,581 $11,026 $12,187 $12,376
7/31/2022 $13,383 $11,296 $12,718 $13,098
8/31/2022 $12,879 $10,977 $12,380 $12,684
9/30/2022 $11,546 $10,502 $11,560 $11,601
10/31/2022 $11,808 $10,366 $11,704 $11,731
11/30/2022 $12,158 $10,748 $11,918 $12,037
12/31/2022 $12,008 $10,699 $11,796 $11,850
1/31/2023 $12,295 $11,028 $12,012 $12,167
2/28/2023 $12,008 $10,743 $11,848 $11,883
3/31/2023 $12,431 $11,016 $12,190 $12,371
4/30/2023 $12,442 $11,083 $12,203 $12,374
5/31/2023 $12,201 $10,962 $12,057 $12,177
6/30/2023 $12,163 $10,923 $12,017 $12,085
7/31/2023 $12,208 $10,915 $12,032 $12,111
8/31/2023 $11,991 $10,846 $11,924 $11,913
9/30/2023 $11,676 $10,570 $11,704 $11,606
10/31/2023 $11,531 $10,403 $11,620 $11,468
11/30/2023 $12,003 $10,874 $11,934 $11,857
12/31/2023 $12,374 $11,291 $12,256 $12,248
1/31/2024 $12,467 $11,260 $12,277 $12,316
2/29/2024 $12,297 $11,101 $12,146 $12,104
3/31/2024 $12,405 $11,203 $12,246 $12,213
4/30/2024 $12,099 $10,920 $12,039 $11,941
5/31/2024 $12,412 $11,105 $12,246 $12,176
6/30/2024 $12,512 $11,210 $12,342 $12,293
7/31/2024 $12,878 $11,472 $12,562 $12,576
8/31/2024 $13,020 $11,637 $12,661 $12,680
9/30/2024 $13,260 $11,793 $12,851 $12,889
10/31/2024 $12,866 $11,500 $12,620 $12,556
11/30/2024 $12,987 $11,622 $12,681 $12,622
12/31/2024 $12,666 $11,432 $12,481 $12,354</t>
        </is>
      </c>
    </row>
    <row r="110">
      <c r="A110" s="4" t="inlineStr">
        <is>
          <t>Average Annual Return [Table Text Block]</t>
        </is>
      </c>
      <c r="B110" s="4" t="inlineStr">
        <is>
          <t>Portfolio/Index Name 1 Year 5 Years 10 Years
Fixed Income SHares: Series R 2.35% 1.74% 2.39%
Bloomberg U.S. Aggregate Index 1.25% (0.33%) 1.35%
Bloomberg U.S. TIPS Index 1.84% 1.87% 2.24%
ICE BofA U.S. Treasury Inflation-Linked 7-10 Year Index 0.86% 1.35% 2.14%</t>
        </is>
      </c>
    </row>
    <row r="111">
      <c r="A111" s="4" t="inlineStr">
        <is>
          <t>No Deduction of Taxes [Text Block]</t>
        </is>
      </c>
      <c r="B111" s="4" t="inlineStr">
        <is>
          <t>Returns shown do not reflect the deduction of taxes that a shareholder would pay on Portfolio distributions or the redemption of Portfolio shares.</t>
        </is>
      </c>
    </row>
    <row r="112">
      <c r="A112" s="4" t="inlineStr">
        <is>
          <t>Performance Table Market Index Changed [Text Block]</t>
        </is>
      </c>
      <c r="B112"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113">
      <c r="A113" s="4" t="inlineStr">
        <is>
          <t>AssetsNet</t>
        </is>
      </c>
      <c r="B113" s="5" t="n">
        <v>145985000</v>
      </c>
    </row>
    <row r="114">
      <c r="A114" s="4" t="inlineStr">
        <is>
          <t>Holdings Count | Holding</t>
        </is>
      </c>
      <c r="B114" s="7" t="n">
        <v>267</v>
      </c>
    </row>
    <row r="115">
      <c r="A115" s="4" t="inlineStr">
        <is>
          <t>Advisory Fees Paid, Amount</t>
        </is>
      </c>
      <c r="B115" s="5" t="n">
        <v>0</v>
      </c>
    </row>
    <row r="116">
      <c r="A116" s="4" t="inlineStr">
        <is>
          <t>InvestmentCompanyPortfolioTurnover</t>
        </is>
      </c>
      <c r="B116" s="8" t="n">
        <v>2.78</v>
      </c>
    </row>
    <row r="117">
      <c r="A117" s="4" t="inlineStr">
        <is>
          <t>Additional Fund Statistics [Text Block]</t>
        </is>
      </c>
      <c r="B117" s="4" t="inlineStr">
        <is>
          <t>Key Portfolio Statistics Footnote Reference *
Total Net Assets $145,985
# of Portfolio Holdings 267
Portfolio Turnover Rate 278%
Total Net Advisory Fees Paid During the Reporting Period Footnote Reference † $0
Footnote Description
Footnote * Dollar amounts displayed in 000's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t>
        </is>
      </c>
    </row>
    <row r="118">
      <c r="A118" s="4" t="inlineStr">
        <is>
          <t>Holdings [Text Block]</t>
        </is>
      </c>
      <c r="B118" s="4" t="inlineStr">
        <is>
          <t>Allocation Breakdown (% of Net Asset Value) Footnote Reference *
U.S. Treasury Obligations 143.2%
U.S. Government Agencies 41.6%
Sovereign Issues 15.6%
Asset-Backed Securities 5.7%
Non-Agency Mortgage-Backed Securities 1.5%
Corporate Bonds &amp; Notes 1.4%
Financial Derivative Instruments 0.2%
Other Assets and Liabilities, Net (109.2%)
Total 100.0%
Footnote Description
Footnote * % of Net Asset Value includes derivatives instruments, if any, valued at the value used for determining the Portfolio's net asset value. The notional exposure of such derivatives investments therefore may be greater than what is depicted.</t>
        </is>
      </c>
    </row>
    <row r="119">
      <c r="A119" s="4" t="inlineStr">
        <is>
          <t>Material Fund Change [Text Block]</t>
        </is>
      </c>
      <c r="B119" s="4" t="inlineStr">
        <is>
          <t>Material Portfolio Changes This is a summary of certain changes and planned changes of the Portfolio since the beginning of the reporting period. For more information, you may refer to the Portfolio's next prospectus, which we expect to be available by April 30, 2025 or upon request at 888.87.PIMCO (888.877.4626) Changes to Total Annual Portfolio Operating Expenses. Annual portfolio operating expenses increased during the year by 0.99% as a result of higher expenses related to interest.</t>
        </is>
      </c>
    </row>
    <row r="120">
      <c r="A120" s="4" t="inlineStr">
        <is>
          <t>Material Fund Change Expenses [Text Block]</t>
        </is>
      </c>
      <c r="B120" s="4" t="inlineStr">
        <is>
          <t>Changes to Total Annual Portfolio Operating Expenses. Annual portfolio operating expenses increased during the year by 0.99% as a result of higher expenses related to interest.</t>
        </is>
      </c>
    </row>
    <row r="121">
      <c r="A121" s="4" t="inlineStr">
        <is>
          <t>Summary of Change Legend [Text Block]</t>
        </is>
      </c>
      <c r="B121" s="4" t="inlineStr">
        <is>
          <t>This is a summary of certain changes and planned changes of the Portfolio since the beginning of the reporting period. For more information, you may refer to the Portfolio's next prospectus, which we expect to be available by April 30, 2025 or upon request at 888.87.PIMCO (888.877.4626)</t>
        </is>
      </c>
    </row>
    <row r="122">
      <c r="A122" s="4" t="inlineStr">
        <is>
          <t>C000114641</t>
        </is>
      </c>
      <c r="B122" s="4" t="inlineStr">
        <is>
          <t xml:space="preserve"> </t>
        </is>
      </c>
    </row>
    <row r="123">
      <c r="A123" s="3" t="inlineStr">
        <is>
          <t>Shareholder Report [Line Items]</t>
        </is>
      </c>
      <c r="B123" s="4" t="inlineStr">
        <is>
          <t xml:space="preserve"> </t>
        </is>
      </c>
    </row>
    <row r="124">
      <c r="A124" s="4" t="inlineStr">
        <is>
          <t>Fund Name</t>
        </is>
      </c>
      <c r="B124" s="4" t="inlineStr">
        <is>
          <t>Fixed Income SHares: Series TE</t>
        </is>
      </c>
    </row>
    <row r="125">
      <c r="A125" s="4" t="inlineStr">
        <is>
          <t>Trading Symbol</t>
        </is>
      </c>
      <c r="B125" s="4" t="inlineStr">
        <is>
          <t xml:space="preserve">FXIEX </t>
        </is>
      </c>
    </row>
    <row r="126">
      <c r="A126" s="4" t="inlineStr">
        <is>
          <t>Annual or Semi-Annual Statement [Text Block]</t>
        </is>
      </c>
      <c r="B126" s="4" t="inlineStr">
        <is>
          <t>This annual shareholder report contains important information about the Fixed Income SHares: Series TE (the "Portfolio") for the period of January 1, 2024 to December 31, 2024 (the "reporting period").</t>
        </is>
      </c>
    </row>
    <row r="127">
      <c r="A127" s="4" t="inlineStr">
        <is>
          <t>Shareholder Report Annual or Semi-Annual</t>
        </is>
      </c>
      <c r="B127" s="4" t="inlineStr">
        <is>
          <t>Annual Shareholder Report</t>
        </is>
      </c>
    </row>
    <row r="128">
      <c r="A128" s="4" t="inlineStr">
        <is>
          <t>Additional Information [Text Block]</t>
        </is>
      </c>
      <c r="B128" s="4" t="inlineStr">
        <is>
          <t>You can find additional information about the Portfolio at www.pimco.com/FISH 888.87.PIMCO (888.877.4626)</t>
        </is>
      </c>
    </row>
    <row r="129">
      <c r="A129" s="4" t="inlineStr">
        <is>
          <t>Material Fund Change Notice [Text Block]</t>
        </is>
      </c>
      <c r="B129" s="4" t="inlineStr">
        <is>
          <t>This report describes changes to the Portfolio that occurred during the reporting period.</t>
        </is>
      </c>
    </row>
    <row r="130">
      <c r="A130" s="4" t="inlineStr">
        <is>
          <t>Additional Information Phone Number</t>
        </is>
      </c>
      <c r="B130" s="4" t="inlineStr">
        <is>
          <t>888.87.PIMCO (888.877.4626)</t>
        </is>
      </c>
    </row>
    <row r="131">
      <c r="A131" s="4" t="inlineStr">
        <is>
          <t>Additional Information Website</t>
        </is>
      </c>
      <c r="B131" s="4" t="inlineStr">
        <is>
          <t>www.pimco.com/FISH</t>
        </is>
      </c>
    </row>
    <row r="132">
      <c r="A132" s="4" t="inlineStr">
        <is>
          <t>Expenses [Text Block]</t>
        </is>
      </c>
      <c r="B132" s="4" t="inlineStr">
        <is>
          <t>What were the Portfolio costs for the last year? (based on a hypothetical $10,000 investment)
Portfolio Name Cost of a $10,000 investment Costs paid as a percentage of a $10,000 investment
Fixed Income SHares: Series TE $0 0.00%</t>
        </is>
      </c>
    </row>
    <row r="133">
      <c r="A133" s="4" t="inlineStr">
        <is>
          <t>Expenses Paid, Amount</t>
        </is>
      </c>
      <c r="B133" s="5" t="n">
        <v>0</v>
      </c>
    </row>
    <row r="134">
      <c r="A134" s="4" t="inlineStr">
        <is>
          <t>Expense Ratio, Percent</t>
        </is>
      </c>
      <c r="B134" s="8" t="n">
        <v>0</v>
      </c>
    </row>
    <row r="135">
      <c r="A135" s="4" t="inlineStr">
        <is>
          <t>Factors Affecting Performance [Text Block]</t>
        </is>
      </c>
      <c r="B135" s="4" t="inlineStr">
        <is>
          <t>How did the Portfolio perform during the reporting period and what affected its performance? The following affected performance (on a gross basis) during the reporting period: • A tactical allocation to taxable municipals contributed to performance, as taxable municipals outperformed the broader municipal market. • Underweight exposure to the tobacco sector contributed to performance, as the sector underperformed the Bloomberg High Yield Municipal Bond Index. • Underweight exposure to a select duration position contributed to performance, as yields broadly rose over the reporting period. • Underweight exposure to the healthcare sector detracted from relative performance as the sector outperformed the Bloomberg High Yield Municipal Bond Index. • Security selection within the education sector detracted from performance. • Security selection within the industrial revenue sector detracted from performance.</t>
        </is>
      </c>
    </row>
    <row r="136">
      <c r="A136" s="4" t="inlineStr">
        <is>
          <t>Performance Past Does Not Indicate Future [Text]</t>
        </is>
      </c>
      <c r="B136" s="4" t="inlineStr">
        <is>
          <t>Performance quoted represents past performance. Past performance is not a guarantee or a reliable indicator of future results.</t>
        </is>
      </c>
    </row>
    <row r="137">
      <c r="A137" s="4" t="inlineStr">
        <is>
          <t>Line Graph [Table Text Block]</t>
        </is>
      </c>
      <c r="B137" s="4" t="inlineStr">
        <is>
          <t>Fixed Income SHares: Series TE Bloomberg Municipal Bond Index Bloomberg High Yield Municipal Bond Index 50% Bloomberg 10 Year Municipal Bond Index / 50% Bloomberg High Yield Municipal Bond Index Bloomberg 1-Year Municipal Bond Index
12/31/2014 $10,000 $10,000 $10,000 $10,000 $10,000
1/31/2015 $10,001 $10,177 $10,179 $10,190 $10,019
2/28/2015 $9,991 $10,072 $10,138 $10,111 $10,022
3/31/2015 $10,001 $10,101 $10,111 $10,119 $10,023
4/30/2015 $10,001 $10,048 $10,070 $10,068 $10,023
5/31/2015 $10,002 $10,021 $10,183 $10,108 $10,022
6/30/2015 $10,076 $10,011 $9,808 $9,911 $10,022
7/31/2015 $10,081 $10,084 $9,755 $9,921 $10,036
8/31/2015 $10,107 $10,104 $9,795 $9,957 $10,053
9/30/2015 $10,198 $10,177 $10,003 $10,109 $10,065
10/31/2015 $10,278 $10,217 $10,125 $10,192 $10,075
11/30/2015 $10,379 $10,258 $10,165 $10,232 $10,063
12/31/2015 $10,517 $10,330 $10,181 $10,281 $10,061
1/31/2016 $10,586 $10,453 $10,239 $10,387 $10,092
2/29/2016 $10,582 $10,470 $10,351 $10,449 $10,108
3/31/2016 $10,650 $10,503 $10,460 $10,519 $10,093
4/30/2016 $10,751 $10,580 $10,524 $10,594 $10,105
5/31/2016 $10,778 $10,609 $10,662 $10,665 $10,110
6/30/2016 $10,988 $10,778 $10,994 $10,920 $10,127
7/31/2016 $10,984 $10,784 $11,066 $10,960 $10,145
8/31/2016 $11,045 $10,799 $11,106 $10,985 $10,130
9/30/2016 $11,022 $10,745 $11,135 $10,984 $10,108
10/31/2016 $10,877 $10,632 $10,997 $10,849 $10,115
11/30/2016 $10,464 $10,236 $10,343 $10,283 $10,071
12/31/2016 $10,559 $10,356 $10,485 $10,428 $10,091
1/31/2017 $10,640 $10,424 $10,633 $10,540 $10,128
2/28/2017 $10,716 $10,496 $10,886 $10,702 $10,161
3/31/2017 $10,772 $10,519 $10,911 $10,732 $10,161
4/30/2017 $10,891 $10,596 $10,985 $10,820 $10,177
5/31/2017 $11,078 $10,764 $11,153 $10,999 $10,196
6/30/2017 $11,092 $10,725 $11,128 $10,965 $10,188
7/31/2017 $11,212 $10,812 $11,201 $11,052 $10,212
8/31/2017 $11,356 $10,894 $11,356 $11,168 $10,235
9/30/2017 $11,335 $10,839 $11,295 $11,106 $10,223
10/31/2017 $11,378 $10,865 $11,326 $11,133 $10,224
11/30/2017 $11,344 $10,807 $11,354 $11,098 $10,178
12/31/2017 $11,468 $10,920 $11,502 $11,236 $10,184
1/31/2018 $11,389 $10,791 $11,394 $11,098 $10,213
2/28/2018 $11,333 $10,759 $11,402 $11,078 $10,230
3/31/2018 $11,346 $10,799 $11,569 $11,178 $10,223
4/30/2018 $11,346 $10,760 $11,621 $11,191 $10,213
5/31/2018 $11,494 $10,884 $11,864 $11,367 $10,247
6/30/2018 $11,519 $10,893 $11,923 $11,399 $10,283
7/31/2018 $11,577 $10,919 $11,965 $11,441 $10,305
8/31/2018 $11,594 $10,947 $12,061 $11,505 $10,301
9/30/2018 $11,546 $10,876 $12,013 $11,446 $10,281
10/31/2018 $11,456 $10,809 $11,863 $11,341 $10,290
11/30/2018 $11,508 $10,929 $11,946 $11,455 $10,323
12/31/2018 $11,580 $11,060 $12,049 $11,582 $10,361
1/31/2019 $11,663 $11,144 $12,130 $11,684 $10,394
2/28/2019 $11,760 $11,203 $12,195 $11,748 $10,417
3/31/2019 $11,939 $11,380 $12,510 $11,986 $10,446
4/30/2019 $11,988 $11,423 $12,581 $12,036 $10,453
5/31/2019 $12,182 $11,581 $12,785 $12,224 $10,492
6/30/2019 $12,228 $11,623 $12,852 $12,278 $10,525
7/31/2019 $12,311 $11,717 $12,932 $12,370 $10,559
8/31/2019 $12,516 $11,902 $13,243 $12,614 $10,574
9/30/2019 $12,456 $11,806 $13,216 $12,540 $10,552
10/31/2019 $12,481 $11,828 $13,245 $12,562 $10,582
11/30/2019 $12,519 $11,857 $13,296 $12,602 $10,601
12/31/2019 $12,555 $11,893 $13,335 $12,646 $10,617
1/31/2020 $12,774 $12,107 $13,664 $12,924 $10,654
2/29/2020 $12,980 $12,263 $13,952 $13,136 $10,676
3/31/2020 $12,369 $11,818 $12,418 $12,189 $10,622
4/30/2020 $12,210 $11,670 $11,999 $11,921 $10,647
5/31/2020 $12,602 $12,041 $12,489 $12,360 $10,752
6/30/2020 $12,897 $12,140 $12,983 $12,644 $10,752
7/31/2020 $13,146 $12,345 $13,336 $12,928 $10,779
8/31/2020 $13,094 $12,287 $13,371 $12,910 $10,781
9/30/2020 $13,045 $12,290 $13,384 $12,919 $10,789
10/31/2020 $13,020 $12,253 $13,408 $12,911 $10,780
11/30/2020 $13,280 $12,438 $13,730 $13,162 $10,794
12/31/2020 $13,458 $12,513 $13,987 $13,325 $10,803
1/31/2021 $13,592 $12,593 $14,279 $13,502 $10,821
2/28/2021 $13,380 $12,393 $14,130 $13,317 $10,817
3/31/2021 $13,457 $12,469 $14,283 $13,427 $10,825
4/30/2021 $13,587 $12,574 $14,492 $13,578 $10,833
5/31/2021 $13,661 $12,611 $14,658 $13,667 $10,837
6/30/2021 $13,737 $12,646 $14,844 $13,767 $10,836
7/31/2021 $13,841 $12,751 $15,022 $13,915 $10,850
8/31/2021 $13,801 $12,704 $14,999 $13,885 $10,848
9/30/2021 $13,724 $12,613 $14,901 $13,783 $10,837
10/31/2021 $13,699 $12,576 $14,840 $13,727 $10,834
11/30/2021 $13,829 $12,683 $15,035 $13,867 $10,837
12/31/2021 $13,867 $12,703 $15,074 $13,900 $10,836
1/31/2022 $13,527 $12,355 $14,652 $13,505 $10,765
2/28/2022 $13,423 $12,311 $14,618 $13,468 $10,751
3/31/2022 $13,047 $11,912 $14,090 $13,014 $10,661
4/30/2022 $12,702 $11,583 $13,589 $12,610 $10,619
5/31/2022 $12,850 $11,755 $13,739 $12,780 $10,699
6/30/2022 $12,540 $11,562 $13,300 $12,507 $10,702
7/31/2022 $12,941 $11,868 $13,796 $12,924 $10,760
8/31/2022 $12,669 $11,608 $13,489 $12,662 $10,675
9/30/2022 $12,120 $11,162 $12,658 $12,047 $10,583
10/31/2022 $11,964 $11,069 $12,399 $11,891 $10,597
11/30/2022 $12,508 $11,587 $13,120 $12,486 $10,719
12/31/2022 $12,493 $11,620 $13,099 $12,528 $10,714
1/31/2023 $12,903 $11,954 $13,681 $12,975 $10,804
2/28/2023 $12,626 $11,684 $13,251 $12,642 $10,712
3/31/2023 $12,816 $11,943 $13,457 $12,872 $10,827
4/30/2023 $12,945 $11,916 $13,535 $12,895 $10,796
5/31/2023 $12,914 $11,812 $13,441 $12,779 $10,784
6/30/2023 $13,107 $11,931 $13,680 $12,941 $10,835
7/31/2023 $13,156 $11,978 $13,769 $13,012 $10,859
8/31/2023 $13,043 $11,805 $13,560 $12,825 $10,871
9/30/2023 $12,722 $11,459 $13,099 $12,430 $10,826
10/31/2023 $12,523 $11,362 $12,889 $12,293 $10,855
11/30/2023 $13,323 $12,083 $13,888 $13,118 $11,013
12/31/2023 $13,710 $12,364 $14,305 $13,467 $11,077
1/31/2024 $13,808 $12,301 $14,239 $13,402 $11,073
2/29/2024 $13,962 $12,317 $14,351 $13,458 $11,091
3/31/2024 $14,021 $12,316 $14,521 $13,532 $11,090
4/30/2024 $13,880 $12,164 $14,432 $13,399 $11,091
5/31/2024 $13,985 $12,128 $14,542 $13,371 $11,118
6/30/2024 $14,198 $12,314 $14,897 $13,635 $11,181
7/31/2024 $14,371 $12,426 $15,061 $13,765 $11,254
8/31/2024 $14,490 $12,524 $15,238 $13,909 $11,328
9/30/2024 $14,677 $12,648 $15,375 $14,034 $11,364
10/31/2024 $14,469 $12,464 $15,141 $13,811 $11,335
11/30/2024 $14,706 $12,679 $15,467 $14,064 $11,380
12/31/2024 $14,469 $12,494 $15,209 $13,865 $11,377</t>
        </is>
      </c>
    </row>
    <row r="138">
      <c r="A138" s="4" t="inlineStr">
        <is>
          <t>Average Annual Return [Table Text Block]</t>
        </is>
      </c>
      <c r="B138" s="4" t="inlineStr">
        <is>
          <t>Portfolio/Index Name 1 Year 5 Years 10 Years
Fixed Income SHares: Series TE 5.53% 2.88% 3.76%
Bloomberg Municipal Bond Index 1.05% 0.99% 2.25%
Bloomberg High Yield Municipal Bond Index 6.32% 2.66% 4.28%
50% Bloomberg 10 Year Municipal Bond Index / 50% Bloomberg High Yield Municipal Bond Index 2.95% 1.86% 3.32%
Bloomberg 1-Year Municipal Bond Index 2.71% 1.39% 1.30%</t>
        </is>
      </c>
    </row>
    <row r="139">
      <c r="A139" s="4" t="inlineStr">
        <is>
          <t>No Deduction of Taxes [Text Block]</t>
        </is>
      </c>
      <c r="B139" s="4" t="inlineStr">
        <is>
          <t>Returns shown do not reflect the deduction of taxes that a shareholder would pay on Portfolio distributions or the redemption of Portfolio shares.</t>
        </is>
      </c>
    </row>
    <row r="140">
      <c r="A140" s="4" t="inlineStr">
        <is>
          <t>Performance Table Market Index Changed [Text Block]</t>
        </is>
      </c>
      <c r="B140" s="4" t="inlineStr">
        <is>
          <t>Differences in the Portfolio’s performance versus an index and related attribution information with respect to particular categories of securities or individual positions may be attributable, in part, to differences in the pricing methodologies used by the Portfolio and the index.</t>
        </is>
      </c>
    </row>
    <row r="141">
      <c r="A141" s="4" t="inlineStr">
        <is>
          <t>AssetsNet</t>
        </is>
      </c>
      <c r="B141" s="5" t="n">
        <v>157830000</v>
      </c>
    </row>
    <row r="142">
      <c r="A142" s="4" t="inlineStr">
        <is>
          <t>Holdings Count | Holding</t>
        </is>
      </c>
      <c r="B142" s="7" t="n">
        <v>222</v>
      </c>
    </row>
    <row r="143">
      <c r="A143" s="4" t="inlineStr">
        <is>
          <t>Advisory Fees Paid, Amount</t>
        </is>
      </c>
      <c r="B143" s="5" t="n">
        <v>0</v>
      </c>
    </row>
    <row r="144">
      <c r="A144" s="4" t="inlineStr">
        <is>
          <t>InvestmentCompanyPortfolioTurnover</t>
        </is>
      </c>
      <c r="B144" s="8" t="n">
        <v>0.13</v>
      </c>
    </row>
    <row r="145">
      <c r="A145" s="4" t="inlineStr">
        <is>
          <t>Additional Fund Statistics [Text Block]</t>
        </is>
      </c>
      <c r="B145" s="4" t="inlineStr">
        <is>
          <t>Key Portfolio Statistics Footnote Reference *
Total Net Assets $157,830
# of Portfolio Holdings 222
Portfolio Turnover Rate 13%
Total Net Advisory Fees Paid During the Reporting Period Footnote Reference † $0
Footnote Description
Footnote * Dollar amounts displayed in 000's
Footnote † No investment management fees or expenses are incurred by the Portfolio. The PIMCO Fixed Income SHares Portfolios are an integral part of “wrap-fee” programs sponsored by investment advisers and/or broker-dealers unaffiliated with the Portfolios and PIMCO. Participants in these programs pay a “wrap” fee to the sponsor of the program.</t>
        </is>
      </c>
    </row>
    <row r="146">
      <c r="A146" s="4" t="inlineStr">
        <is>
          <t>Holdings [Text Block]</t>
        </is>
      </c>
      <c r="B146" s="4" t="inlineStr">
        <is>
          <t>Allocation Breakdown (% of Net Asset Value) Footnote Reference *
Municipal Bonds &amp; Notes 88.5%
U.S. Government Agencies 4.2%
Corporate Bonds &amp; Notes 0.7%
Affiliated Investments 6.2%
Other Assets and Liabilities, Net 0.4%
Total 100.0%
Footnote Description
Footnote * % of Net Asset Value includes derivatives instruments, if any, valued at the value used for determining the Portfolio's net asset value. The notional exposure of such derivatives investments therefore may be greater than what is depicted.</t>
        </is>
      </c>
    </row>
    <row r="147">
      <c r="A147" s="4" t="inlineStr">
        <is>
          <t>Material Fund Change [Text Block]</t>
        </is>
      </c>
      <c r="B147" s="4" t="inlineStr">
        <is>
          <t>Material Portfolio Changes This is a summary of certain changes and planned changes of the Portfolio since the beginning of the reporting period. For more information, you may refer to the Portfolio's next prospectus, which we expect to be available by April 30, 2025 or upon request at 888.87.PIMCO (888.877.4626) Changes to Total Annual Portfolio Operating Expenses. Annual portfolio operating expenses decreased during the year by 0.06% as a result of lower expenses related to interest.</t>
        </is>
      </c>
    </row>
    <row r="148">
      <c r="A148" s="4" t="inlineStr">
        <is>
          <t>Material Fund Change Expenses [Text Block]</t>
        </is>
      </c>
      <c r="B148" s="4" t="inlineStr">
        <is>
          <t>Changes to Total Annual Portfolio Operating Expenses. Annual portfolio operating expenses decreased during the year by 0.06% as a result of lower expenses related to interest.</t>
        </is>
      </c>
    </row>
    <row r="149">
      <c r="A149" s="4" t="inlineStr">
        <is>
          <t>Summary of Change Legend [Text Block]</t>
        </is>
      </c>
      <c r="B149" s="4" t="inlineStr">
        <is>
          <t>This is a summary of certain changes and planned changes of the Portfolio since the beginning of the reporting period. For more information, you may refer to the Portfolio's next prospectus, which we expect to be available by April 30, 2025 or upon request at 888.87.PIMCO (888.877.46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13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Fixed Income SHares: Series 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2494</v>
      </c>
      <c r="C6" s="5" t="n">
        <v>12719</v>
      </c>
      <c r="D6" s="5" t="n">
        <v>12497</v>
      </c>
      <c r="E6" s="5" t="n">
        <v>12821</v>
      </c>
      <c r="F6" s="5" t="n">
        <v>12622</v>
      </c>
      <c r="G6" s="5" t="n">
        <v>12434</v>
      </c>
      <c r="H6" s="5" t="n">
        <v>12110</v>
      </c>
      <c r="I6" s="5" t="n">
        <v>11994</v>
      </c>
      <c r="J6" s="5" t="n">
        <v>11732</v>
      </c>
      <c r="K6" s="5" t="n">
        <v>11966</v>
      </c>
      <c r="L6" s="5" t="n">
        <v>11808</v>
      </c>
      <c r="M6" s="5" t="n">
        <v>11899</v>
      </c>
      <c r="N6" s="5" t="n">
        <v>11870</v>
      </c>
      <c r="O6" s="5" t="n">
        <v>11410</v>
      </c>
      <c r="P6" s="5" t="n">
        <v>10846</v>
      </c>
      <c r="Q6" s="5" t="n">
        <v>11041</v>
      </c>
      <c r="R6" s="5" t="n">
        <v>11327</v>
      </c>
      <c r="S6" s="5" t="n">
        <v>11386</v>
      </c>
      <c r="T6" s="5" t="n">
        <v>11332</v>
      </c>
      <c r="U6" s="5" t="n">
        <v>11320</v>
      </c>
      <c r="V6" s="5" t="n">
        <v>11431</v>
      </c>
      <c r="W6" s="5" t="n">
        <v>11355</v>
      </c>
      <c r="X6" s="5" t="n">
        <v>11233</v>
      </c>
      <c r="Y6" s="5" t="n">
        <v>11477</v>
      </c>
      <c r="Z6" s="5" t="n">
        <v>10956</v>
      </c>
      <c r="AA6" s="5" t="n">
        <v>10966</v>
      </c>
      <c r="AB6" s="5" t="n">
        <v>10468</v>
      </c>
      <c r="AC6" s="5" t="n">
        <v>10625</v>
      </c>
      <c r="AD6" s="5" t="n">
        <v>11229</v>
      </c>
      <c r="AE6" s="5" t="n">
        <v>11555</v>
      </c>
      <c r="AF6" s="5" t="n">
        <v>11211</v>
      </c>
      <c r="AG6" s="5" t="n">
        <v>11538</v>
      </c>
      <c r="AH6" s="5" t="n">
        <v>11604</v>
      </c>
      <c r="AI6" s="5" t="n">
        <v>12160</v>
      </c>
      <c r="AJ6" s="5" t="n">
        <v>12628</v>
      </c>
      <c r="AK6" s="5" t="n">
        <v>12838</v>
      </c>
      <c r="AL6" s="5" t="n">
        <v>13158</v>
      </c>
      <c r="AM6" s="5" t="n">
        <v>13156</v>
      </c>
      <c r="AN6" s="5" t="n">
        <v>13133</v>
      </c>
      <c r="AO6" s="5" t="n">
        <v>13159</v>
      </c>
      <c r="AP6" s="5" t="n">
        <v>13258</v>
      </c>
      <c r="AQ6" s="5" t="n">
        <v>13261</v>
      </c>
      <c r="AR6" s="5" t="n">
        <v>13044</v>
      </c>
      <c r="AS6" s="5" t="n">
        <v>12889</v>
      </c>
      <c r="AT6" s="5" t="n">
        <v>12832</v>
      </c>
      <c r="AU6" s="5" t="n">
        <v>12629</v>
      </c>
      <c r="AV6" s="5" t="n">
        <v>12868</v>
      </c>
      <c r="AW6" s="5" t="n">
        <v>13073</v>
      </c>
      <c r="AX6" s="5" t="n">
        <v>13113</v>
      </c>
      <c r="AY6" s="5" t="n">
        <v>13019</v>
      </c>
      <c r="AZ6" s="5" t="n">
        <v>12694</v>
      </c>
      <c r="BA6" s="5" t="n">
        <v>12778</v>
      </c>
      <c r="BB6" s="5" t="n">
        <v>12792</v>
      </c>
      <c r="BC6" s="5" t="n">
        <v>12831</v>
      </c>
      <c r="BD6" s="5" t="n">
        <v>12550</v>
      </c>
      <c r="BE6" s="5" t="n">
        <v>12307</v>
      </c>
      <c r="BF6" s="5" t="n">
        <v>12170</v>
      </c>
      <c r="BG6" s="5" t="n">
        <v>11762</v>
      </c>
      <c r="BH6" s="5" t="n">
        <v>12381</v>
      </c>
      <c r="BI6" s="5" t="n">
        <v>12235</v>
      </c>
      <c r="BJ6" s="5" t="n">
        <v>11946</v>
      </c>
      <c r="BK6" s="5" t="n">
        <v>11932</v>
      </c>
      <c r="BL6" s="5" t="n">
        <v>11884</v>
      </c>
      <c r="BM6" s="5" t="n">
        <v>11804</v>
      </c>
      <c r="BN6" s="5" t="n">
        <v>11849</v>
      </c>
      <c r="BO6" s="5" t="n">
        <v>11696</v>
      </c>
      <c r="BP6" s="5" t="n">
        <v>11646</v>
      </c>
      <c r="BQ6" s="5" t="n">
        <v>11483</v>
      </c>
      <c r="BR6" s="5" t="n">
        <v>11457</v>
      </c>
      <c r="BS6" s="5" t="n">
        <v>11337</v>
      </c>
      <c r="BT6" s="5" t="n">
        <v>11241</v>
      </c>
      <c r="BU6" s="5" t="n">
        <v>11174</v>
      </c>
      <c r="BV6" s="5" t="n">
        <v>10942</v>
      </c>
      <c r="BW6" s="5" t="n">
        <v>10864</v>
      </c>
      <c r="BX6" s="5" t="n">
        <v>10871</v>
      </c>
      <c r="BY6" s="5" t="n">
        <v>10923</v>
      </c>
      <c r="BZ6" s="5" t="n">
        <v>10914</v>
      </c>
      <c r="CA6" s="5" t="n">
        <v>10876</v>
      </c>
      <c r="CB6" s="5" t="n">
        <v>10800</v>
      </c>
      <c r="CC6" s="5" t="n">
        <v>10786</v>
      </c>
      <c r="CD6" s="5" t="n">
        <v>10772</v>
      </c>
      <c r="CE6" s="5" t="n">
        <v>10815</v>
      </c>
      <c r="CF6" s="5" t="n">
        <v>10782</v>
      </c>
      <c r="CG6" s="5" t="n">
        <v>10857</v>
      </c>
      <c r="CH6" s="5" t="n">
        <v>10919</v>
      </c>
      <c r="CI6" s="5" t="n">
        <v>10885</v>
      </c>
      <c r="CJ6" s="5" t="n">
        <v>10895</v>
      </c>
      <c r="CK6" s="5" t="n">
        <v>10894</v>
      </c>
      <c r="CL6" s="5" t="n">
        <v>10882</v>
      </c>
      <c r="CM6" s="5" t="n">
        <v>10786</v>
      </c>
      <c r="CN6" s="5" t="n">
        <v>10703</v>
      </c>
      <c r="CO6" s="5" t="n">
        <v>10658</v>
      </c>
      <c r="CP6" s="5" t="n">
        <v>10583</v>
      </c>
      <c r="CQ6" s="5" t="n">
        <v>10482</v>
      </c>
      <c r="CR6" s="5" t="n">
        <v>10434</v>
      </c>
      <c r="CS6" s="5" t="n">
        <v>10316</v>
      </c>
      <c r="CT6" s="5" t="n">
        <v>10259</v>
      </c>
      <c r="CU6" s="5" t="n">
        <v>10144</v>
      </c>
      <c r="CV6" s="5" t="n">
        <v>10276</v>
      </c>
      <c r="CW6" s="5" t="n">
        <v>10220</v>
      </c>
      <c r="CX6" s="5" t="n">
        <v>10203</v>
      </c>
      <c r="CY6" s="5" t="n">
        <v>10187</v>
      </c>
      <c r="CZ6" s="5" t="n">
        <v>10160</v>
      </c>
      <c r="DA6" s="5" t="n">
        <v>10130</v>
      </c>
      <c r="DB6" s="5" t="n">
        <v>10109</v>
      </c>
      <c r="DC6" s="5" t="n">
        <v>10079</v>
      </c>
      <c r="DD6" s="5" t="n">
        <v>9827</v>
      </c>
      <c r="DE6" s="5" t="n">
        <v>10078</v>
      </c>
      <c r="DF6" s="5" t="n">
        <v>10174</v>
      </c>
      <c r="DG6" s="5" t="n">
        <v>10182</v>
      </c>
      <c r="DH6" s="5" t="n">
        <v>10191</v>
      </c>
      <c r="DI6" s="5" t="n">
        <v>10054</v>
      </c>
      <c r="DJ6" s="5" t="n">
        <v>10244</v>
      </c>
      <c r="DK6" s="5" t="n">
        <v>10424</v>
      </c>
      <c r="DL6" s="5" t="n">
        <v>10320</v>
      </c>
      <c r="DM6" s="5" t="n">
        <v>10305</v>
      </c>
      <c r="DN6" s="5" t="n">
        <v>10238</v>
      </c>
      <c r="DO6" s="5" t="n">
        <v>10279</v>
      </c>
      <c r="DP6" s="5" t="n">
        <v>10268</v>
      </c>
      <c r="DQ6" s="5" t="n">
        <v>10123</v>
      </c>
      <c r="DR6" s="5" t="n">
        <v>10000</v>
      </c>
    </row>
    <row r="7">
      <c r="A7" s="4" t="inlineStr">
        <is>
          <t>C00013319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Fixed Income SHares: Series L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463</v>
      </c>
      <c r="C10" s="7" t="n">
        <v>13290</v>
      </c>
      <c r="D10" s="7" t="n">
        <v>13253</v>
      </c>
      <c r="E10" s="7" t="n">
        <v>13261</v>
      </c>
      <c r="F10" s="7" t="n">
        <v>13169</v>
      </c>
      <c r="G10" s="7" t="n">
        <v>13073</v>
      </c>
      <c r="H10" s="7" t="n">
        <v>12949</v>
      </c>
      <c r="I10" s="7" t="n">
        <v>12871</v>
      </c>
      <c r="J10" s="7" t="n">
        <v>12818</v>
      </c>
      <c r="K10" s="7" t="n">
        <v>12794</v>
      </c>
      <c r="L10" s="7" t="n">
        <v>12728</v>
      </c>
      <c r="M10" s="7" t="n">
        <v>12710</v>
      </c>
      <c r="N10" s="7" t="n">
        <v>12605</v>
      </c>
      <c r="O10" s="7" t="n">
        <v>12510</v>
      </c>
      <c r="P10" s="7" t="n">
        <v>12490</v>
      </c>
      <c r="Q10" s="7" t="n">
        <v>12360</v>
      </c>
      <c r="R10" s="7" t="n">
        <v>12243</v>
      </c>
      <c r="S10" s="7" t="n">
        <v>12143</v>
      </c>
      <c r="T10" s="7" t="n">
        <v>12020</v>
      </c>
      <c r="U10" s="7" t="n">
        <v>12067</v>
      </c>
      <c r="V10" s="7" t="n">
        <v>12050</v>
      </c>
      <c r="W10" s="7" t="n">
        <v>11982</v>
      </c>
      <c r="X10" s="7" t="n">
        <v>11980</v>
      </c>
      <c r="Y10" s="7" t="n">
        <v>11911</v>
      </c>
      <c r="Z10" s="7" t="n">
        <v>11883</v>
      </c>
      <c r="AA10" s="7" t="n">
        <v>11736</v>
      </c>
      <c r="AB10" s="7" t="n">
        <v>11814</v>
      </c>
      <c r="AC10" s="7" t="n">
        <v>11943</v>
      </c>
      <c r="AD10" s="7" t="n">
        <v>12004</v>
      </c>
      <c r="AE10" s="7" t="n">
        <v>11951</v>
      </c>
      <c r="AF10" s="7" t="n">
        <v>12006</v>
      </c>
      <c r="AG10" s="7" t="n">
        <v>12173</v>
      </c>
      <c r="AH10" s="7" t="n">
        <v>12185</v>
      </c>
      <c r="AI10" s="7" t="n">
        <v>12120</v>
      </c>
      <c r="AJ10" s="7" t="n">
        <v>12337</v>
      </c>
      <c r="AK10" s="7" t="n">
        <v>12481</v>
      </c>
      <c r="AL10" s="7" t="n">
        <v>12579</v>
      </c>
      <c r="AM10" s="7" t="n">
        <v>12604</v>
      </c>
      <c r="AN10" s="7" t="n">
        <v>12643</v>
      </c>
      <c r="AO10" s="7" t="n">
        <v>12763</v>
      </c>
      <c r="AP10" s="7" t="n">
        <v>12711</v>
      </c>
      <c r="AQ10" s="7" t="n">
        <v>12689</v>
      </c>
      <c r="AR10" s="7" t="n">
        <v>12676</v>
      </c>
      <c r="AS10" s="7" t="n">
        <v>12701</v>
      </c>
      <c r="AT10" s="7" t="n">
        <v>12687</v>
      </c>
      <c r="AU10" s="7" t="n">
        <v>12667</v>
      </c>
      <c r="AV10" s="7" t="n">
        <v>12649</v>
      </c>
      <c r="AW10" s="7" t="n">
        <v>12631</v>
      </c>
      <c r="AX10" s="7" t="n">
        <v>12531</v>
      </c>
      <c r="AY10" s="7" t="n">
        <v>12436</v>
      </c>
      <c r="AZ10" s="7" t="n">
        <v>12490</v>
      </c>
      <c r="BA10" s="7" t="n">
        <v>12359</v>
      </c>
      <c r="BB10" s="7" t="n">
        <v>12290</v>
      </c>
      <c r="BC10" s="7" t="n">
        <v>12222</v>
      </c>
      <c r="BD10" s="7" t="n">
        <v>12137</v>
      </c>
      <c r="BE10" s="7" t="n">
        <v>11839</v>
      </c>
      <c r="BF10" s="7" t="n">
        <v>11682</v>
      </c>
      <c r="BG10" s="7" t="n">
        <v>11335</v>
      </c>
      <c r="BH10" s="7" t="n">
        <v>12084</v>
      </c>
      <c r="BI10" s="7" t="n">
        <v>11964</v>
      </c>
      <c r="BJ10" s="7" t="n">
        <v>11791</v>
      </c>
      <c r="BK10" s="7" t="n">
        <v>11768</v>
      </c>
      <c r="BL10" s="7" t="n">
        <v>11746</v>
      </c>
      <c r="BM10" s="7" t="n">
        <v>11701</v>
      </c>
      <c r="BN10" s="7" t="n">
        <v>11666</v>
      </c>
      <c r="BO10" s="7" t="n">
        <v>11669</v>
      </c>
      <c r="BP10" s="7" t="n">
        <v>11620</v>
      </c>
      <c r="BQ10" s="7" t="n">
        <v>11602</v>
      </c>
      <c r="BR10" s="7" t="n">
        <v>11664</v>
      </c>
      <c r="BS10" s="7" t="n">
        <v>11556</v>
      </c>
      <c r="BT10" s="7" t="n">
        <v>11560</v>
      </c>
      <c r="BU10" s="7" t="n">
        <v>11418</v>
      </c>
      <c r="BV10" s="7" t="n">
        <v>11354</v>
      </c>
      <c r="BW10" s="7" t="n">
        <v>11424</v>
      </c>
      <c r="BX10" s="7" t="n">
        <v>11511</v>
      </c>
      <c r="BY10" s="7" t="n">
        <v>11481</v>
      </c>
      <c r="BZ10" s="7" t="n">
        <v>11393</v>
      </c>
      <c r="CA10" s="7" t="n">
        <v>11382</v>
      </c>
      <c r="CB10" s="7" t="n">
        <v>11328</v>
      </c>
      <c r="CC10" s="7" t="n">
        <v>11294</v>
      </c>
      <c r="CD10" s="7" t="n">
        <v>11293</v>
      </c>
      <c r="CE10" s="7" t="n">
        <v>11226</v>
      </c>
      <c r="CF10" s="7" t="n">
        <v>11286</v>
      </c>
      <c r="CG10" s="7" t="n">
        <v>11246</v>
      </c>
      <c r="CH10" s="7" t="n">
        <v>11233</v>
      </c>
      <c r="CI10" s="7" t="n">
        <v>11297</v>
      </c>
      <c r="CJ10" s="7" t="n">
        <v>11282</v>
      </c>
      <c r="CK10" s="7" t="n">
        <v>11214</v>
      </c>
      <c r="CL10" s="7" t="n">
        <v>11124</v>
      </c>
      <c r="CM10" s="7" t="n">
        <v>11132</v>
      </c>
      <c r="CN10" s="7" t="n">
        <v>11119</v>
      </c>
      <c r="CO10" s="7" t="n">
        <v>11032</v>
      </c>
      <c r="CP10" s="7" t="n">
        <v>11015</v>
      </c>
      <c r="CQ10" s="7" t="n">
        <v>10978</v>
      </c>
      <c r="CR10" s="7" t="n">
        <v>10923</v>
      </c>
      <c r="CS10" s="7" t="n">
        <v>10872</v>
      </c>
      <c r="CT10" s="7" t="n">
        <v>10839</v>
      </c>
      <c r="CU10" s="7" t="n">
        <v>10780</v>
      </c>
      <c r="CV10" s="7" t="n">
        <v>10826</v>
      </c>
      <c r="CW10" s="7" t="n">
        <v>10738</v>
      </c>
      <c r="CX10" s="7" t="n">
        <v>10688</v>
      </c>
      <c r="CY10" s="7" t="n">
        <v>10615</v>
      </c>
      <c r="CZ10" s="7" t="n">
        <v>10497</v>
      </c>
      <c r="DA10" s="7" t="n">
        <v>10519</v>
      </c>
      <c r="DB10" s="7" t="n">
        <v>10419</v>
      </c>
      <c r="DC10" s="7" t="n">
        <v>10319</v>
      </c>
      <c r="DD10" s="7" t="n">
        <v>10220</v>
      </c>
      <c r="DE10" s="7" t="n">
        <v>10322</v>
      </c>
      <c r="DF10" s="7" t="n">
        <v>10405</v>
      </c>
      <c r="DG10" s="7" t="n">
        <v>10411</v>
      </c>
      <c r="DH10" s="7" t="n">
        <v>10374</v>
      </c>
      <c r="DI10" s="7" t="n">
        <v>10277</v>
      </c>
      <c r="DJ10" s="7" t="n">
        <v>10315</v>
      </c>
      <c r="DK10" s="7" t="n">
        <v>10364</v>
      </c>
      <c r="DL10" s="7" t="n">
        <v>10338</v>
      </c>
      <c r="DM10" s="7" t="n">
        <v>10307</v>
      </c>
      <c r="DN10" s="7" t="n">
        <v>10229</v>
      </c>
      <c r="DO10" s="7" t="n">
        <v>10176</v>
      </c>
      <c r="DP10" s="7" t="n">
        <v>10159</v>
      </c>
      <c r="DQ10" s="7" t="n">
        <v>10019</v>
      </c>
      <c r="DR10" s="7" t="n">
        <v>10000</v>
      </c>
    </row>
    <row r="11">
      <c r="A11" s="4" t="inlineStr">
        <is>
          <t>C000013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Fixed Income SHares: Series 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4451</v>
      </c>
      <c r="C14" s="7" t="n">
        <v>14683</v>
      </c>
      <c r="D14" s="7" t="n">
        <v>14432</v>
      </c>
      <c r="E14" s="7" t="n">
        <v>14692</v>
      </c>
      <c r="F14" s="7" t="n">
        <v>14513</v>
      </c>
      <c r="G14" s="7" t="n">
        <v>14275</v>
      </c>
      <c r="H14" s="7" t="n">
        <v>13910</v>
      </c>
      <c r="I14" s="7" t="n">
        <v>13733</v>
      </c>
      <c r="J14" s="7" t="n">
        <v>13478</v>
      </c>
      <c r="K14" s="7" t="n">
        <v>13778</v>
      </c>
      <c r="L14" s="7" t="n">
        <v>13596</v>
      </c>
      <c r="M14" s="7" t="n">
        <v>13674</v>
      </c>
      <c r="N14" s="7" t="n">
        <v>13625</v>
      </c>
      <c r="O14" s="7" t="n">
        <v>13083</v>
      </c>
      <c r="P14" s="7" t="n">
        <v>12500</v>
      </c>
      <c r="Q14" s="7" t="n">
        <v>12747</v>
      </c>
      <c r="R14" s="7" t="n">
        <v>13006</v>
      </c>
      <c r="S14" s="7" t="n">
        <v>13017</v>
      </c>
      <c r="T14" s="7" t="n">
        <v>12958</v>
      </c>
      <c r="U14" s="7" t="n">
        <v>12955</v>
      </c>
      <c r="V14" s="7" t="n">
        <v>12925</v>
      </c>
      <c r="W14" s="7" t="n">
        <v>12825</v>
      </c>
      <c r="X14" s="7" t="n">
        <v>12778</v>
      </c>
      <c r="Y14" s="7" t="n">
        <v>12860</v>
      </c>
      <c r="Z14" s="7" t="n">
        <v>12501</v>
      </c>
      <c r="AA14" s="7" t="n">
        <v>12511</v>
      </c>
      <c r="AB14" s="7" t="n">
        <v>12233</v>
      </c>
      <c r="AC14" s="7" t="n">
        <v>12412</v>
      </c>
      <c r="AD14" s="7" t="n">
        <v>12923</v>
      </c>
      <c r="AE14" s="7" t="n">
        <v>13244</v>
      </c>
      <c r="AF14" s="7" t="n">
        <v>12942</v>
      </c>
      <c r="AG14" s="7" t="n">
        <v>13251</v>
      </c>
      <c r="AH14" s="7" t="n">
        <v>13285</v>
      </c>
      <c r="AI14" s="7" t="n">
        <v>13807</v>
      </c>
      <c r="AJ14" s="7" t="n">
        <v>14269</v>
      </c>
      <c r="AK14" s="7" t="n">
        <v>14445</v>
      </c>
      <c r="AL14" s="7" t="n">
        <v>14705</v>
      </c>
      <c r="AM14" s="7" t="n">
        <v>14693</v>
      </c>
      <c r="AN14" s="7" t="n">
        <v>14638</v>
      </c>
      <c r="AO14" s="7" t="n">
        <v>14736</v>
      </c>
      <c r="AP14" s="7" t="n">
        <v>14807</v>
      </c>
      <c r="AQ14" s="7" t="n">
        <v>14795</v>
      </c>
      <c r="AR14" s="7" t="n">
        <v>14644</v>
      </c>
      <c r="AS14" s="7" t="n">
        <v>14506</v>
      </c>
      <c r="AT14" s="7" t="n">
        <v>14429</v>
      </c>
      <c r="AU14" s="7" t="n">
        <v>14281</v>
      </c>
      <c r="AV14" s="7" t="n">
        <v>14395</v>
      </c>
      <c r="AW14" s="7" t="n">
        <v>14484</v>
      </c>
      <c r="AX14" s="7" t="n">
        <v>14495</v>
      </c>
      <c r="AY14" s="7" t="n">
        <v>14361</v>
      </c>
      <c r="AZ14" s="7" t="n">
        <v>14132</v>
      </c>
      <c r="BA14" s="7" t="n">
        <v>14198</v>
      </c>
      <c r="BB14" s="7" t="n">
        <v>14136</v>
      </c>
      <c r="BC14" s="7" t="n">
        <v>14076</v>
      </c>
      <c r="BD14" s="7" t="n">
        <v>13780</v>
      </c>
      <c r="BE14" s="7" t="n">
        <v>13473</v>
      </c>
      <c r="BF14" s="7" t="n">
        <v>13233</v>
      </c>
      <c r="BG14" s="7" t="n">
        <v>12767</v>
      </c>
      <c r="BH14" s="7" t="n">
        <v>13717</v>
      </c>
      <c r="BI14" s="7" t="n">
        <v>13541</v>
      </c>
      <c r="BJ14" s="7" t="n">
        <v>13284</v>
      </c>
      <c r="BK14" s="7" t="n">
        <v>13279</v>
      </c>
      <c r="BL14" s="7" t="n">
        <v>13261</v>
      </c>
      <c r="BM14" s="7" t="n">
        <v>13206</v>
      </c>
      <c r="BN14" s="7" t="n">
        <v>13228</v>
      </c>
      <c r="BO14" s="7" t="n">
        <v>13047</v>
      </c>
      <c r="BP14" s="7" t="n">
        <v>12965</v>
      </c>
      <c r="BQ14" s="7" t="n">
        <v>12843</v>
      </c>
      <c r="BR14" s="7" t="n">
        <v>12716</v>
      </c>
      <c r="BS14" s="7" t="n">
        <v>12607</v>
      </c>
      <c r="BT14" s="7" t="n">
        <v>12463</v>
      </c>
      <c r="BU14" s="7" t="n">
        <v>12401</v>
      </c>
      <c r="BV14" s="7" t="n">
        <v>12254</v>
      </c>
      <c r="BW14" s="7" t="n">
        <v>12046</v>
      </c>
      <c r="BX14" s="7" t="n">
        <v>12050</v>
      </c>
      <c r="BY14" s="7" t="n">
        <v>12093</v>
      </c>
      <c r="BZ14" s="7" t="n">
        <v>12094</v>
      </c>
      <c r="CA14" s="7" t="n">
        <v>12016</v>
      </c>
      <c r="CB14" s="7" t="n">
        <v>11977</v>
      </c>
      <c r="CC14" s="7" t="n">
        <v>11949</v>
      </c>
      <c r="CD14" s="7" t="n">
        <v>11852</v>
      </c>
      <c r="CE14" s="7" t="n">
        <v>11923</v>
      </c>
      <c r="CF14" s="7" t="n">
        <v>11825</v>
      </c>
      <c r="CG14" s="7" t="n">
        <v>11872</v>
      </c>
      <c r="CH14" s="7" t="n">
        <v>11987</v>
      </c>
      <c r="CI14" s="7" t="n">
        <v>11935</v>
      </c>
      <c r="CJ14" s="7" t="n">
        <v>11943</v>
      </c>
      <c r="CK14" s="7" t="n">
        <v>11942</v>
      </c>
      <c r="CL14" s="7" t="n">
        <v>11951</v>
      </c>
      <c r="CM14" s="7" t="n">
        <v>11737</v>
      </c>
      <c r="CN14" s="7" t="n">
        <v>11605</v>
      </c>
      <c r="CO14" s="7" t="n">
        <v>11582</v>
      </c>
      <c r="CP14" s="7" t="n">
        <v>11406</v>
      </c>
      <c r="CQ14" s="7" t="n">
        <v>11264</v>
      </c>
      <c r="CR14" s="7" t="n">
        <v>11206</v>
      </c>
      <c r="CS14" s="7" t="n">
        <v>11028</v>
      </c>
      <c r="CT14" s="7" t="n">
        <v>10938</v>
      </c>
      <c r="CU14" s="7" t="n">
        <v>10873</v>
      </c>
      <c r="CV14" s="7" t="n">
        <v>11328</v>
      </c>
      <c r="CW14" s="7" t="n">
        <v>11438</v>
      </c>
      <c r="CX14" s="7" t="n">
        <v>11407</v>
      </c>
      <c r="CY14" s="7" t="n">
        <v>11376</v>
      </c>
      <c r="CZ14" s="7" t="n">
        <v>11051</v>
      </c>
      <c r="DA14" s="7" t="n">
        <v>10740</v>
      </c>
      <c r="DB14" s="7" t="n">
        <v>10584</v>
      </c>
      <c r="DC14" s="7" t="n">
        <v>10438</v>
      </c>
      <c r="DD14" s="7" t="n">
        <v>10231</v>
      </c>
      <c r="DE14" s="7" t="n">
        <v>10161</v>
      </c>
      <c r="DF14" s="7" t="n">
        <v>10055</v>
      </c>
      <c r="DG14" s="7" t="n">
        <v>10074</v>
      </c>
      <c r="DH14" s="7" t="n">
        <v>10062</v>
      </c>
      <c r="DI14" s="7" t="n">
        <v>9920</v>
      </c>
      <c r="DJ14" s="7" t="n">
        <v>9990</v>
      </c>
      <c r="DK14" s="7" t="n">
        <v>10111</v>
      </c>
      <c r="DL14" s="7" t="n">
        <v>9902</v>
      </c>
      <c r="DM14" s="7" t="n">
        <v>10144</v>
      </c>
      <c r="DN14" s="7" t="n">
        <v>10235</v>
      </c>
      <c r="DO14" s="7" t="n">
        <v>10326</v>
      </c>
      <c r="DP14" s="7" t="n">
        <v>10234</v>
      </c>
      <c r="DQ14" s="7" t="n">
        <v>10374</v>
      </c>
      <c r="DR14" s="7" t="n">
        <v>10000</v>
      </c>
    </row>
    <row r="15">
      <c r="A15" s="4" t="inlineStr">
        <is>
          <t>C000013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Fixed Income SHares: Serie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2666</v>
      </c>
      <c r="C18" s="7" t="n">
        <v>12987</v>
      </c>
      <c r="D18" s="7" t="n">
        <v>12866</v>
      </c>
      <c r="E18" s="7" t="n">
        <v>13260</v>
      </c>
      <c r="F18" s="7" t="n">
        <v>13020</v>
      </c>
      <c r="G18" s="7" t="n">
        <v>12878</v>
      </c>
      <c r="H18" s="7" t="n">
        <v>12512</v>
      </c>
      <c r="I18" s="7" t="n">
        <v>12412</v>
      </c>
      <c r="J18" s="7" t="n">
        <v>12099</v>
      </c>
      <c r="K18" s="7" t="n">
        <v>12405</v>
      </c>
      <c r="L18" s="7" t="n">
        <v>12297</v>
      </c>
      <c r="M18" s="7" t="n">
        <v>12467</v>
      </c>
      <c r="N18" s="7" t="n">
        <v>12374</v>
      </c>
      <c r="O18" s="7" t="n">
        <v>12003</v>
      </c>
      <c r="P18" s="7" t="n">
        <v>11531</v>
      </c>
      <c r="Q18" s="7" t="n">
        <v>11676</v>
      </c>
      <c r="R18" s="7" t="n">
        <v>11991</v>
      </c>
      <c r="S18" s="7" t="n">
        <v>12208</v>
      </c>
      <c r="T18" s="7" t="n">
        <v>12163</v>
      </c>
      <c r="U18" s="7" t="n">
        <v>12201</v>
      </c>
      <c r="V18" s="7" t="n">
        <v>12442</v>
      </c>
      <c r="W18" s="7" t="n">
        <v>12431</v>
      </c>
      <c r="X18" s="7" t="n">
        <v>12008</v>
      </c>
      <c r="Y18" s="7" t="n">
        <v>12295</v>
      </c>
      <c r="Z18" s="7" t="n">
        <v>12008</v>
      </c>
      <c r="AA18" s="7" t="n">
        <v>12158</v>
      </c>
      <c r="AB18" s="7" t="n">
        <v>11808</v>
      </c>
      <c r="AC18" s="7" t="n">
        <v>11546</v>
      </c>
      <c r="AD18" s="7" t="n">
        <v>12879</v>
      </c>
      <c r="AE18" s="7" t="n">
        <v>13383</v>
      </c>
      <c r="AF18" s="7" t="n">
        <v>12581</v>
      </c>
      <c r="AG18" s="7" t="n">
        <v>13196</v>
      </c>
      <c r="AH18" s="7" t="n">
        <v>13437</v>
      </c>
      <c r="AI18" s="7" t="n">
        <v>13893</v>
      </c>
      <c r="AJ18" s="7" t="n">
        <v>14110</v>
      </c>
      <c r="AK18" s="7" t="n">
        <v>14036</v>
      </c>
      <c r="AL18" s="7" t="n">
        <v>14519</v>
      </c>
      <c r="AM18" s="7" t="n">
        <v>14353</v>
      </c>
      <c r="AN18" s="7" t="n">
        <v>14203</v>
      </c>
      <c r="AO18" s="7" t="n">
        <v>14090</v>
      </c>
      <c r="AP18" s="7" t="n">
        <v>14261</v>
      </c>
      <c r="AQ18" s="7" t="n">
        <v>14302</v>
      </c>
      <c r="AR18" s="7" t="n">
        <v>13816</v>
      </c>
      <c r="AS18" s="7" t="n">
        <v>13714</v>
      </c>
      <c r="AT18" s="7" t="n">
        <v>13507</v>
      </c>
      <c r="AU18" s="7" t="n">
        <v>13246</v>
      </c>
      <c r="AV18" s="7" t="n">
        <v>13280</v>
      </c>
      <c r="AW18" s="7" t="n">
        <v>13634</v>
      </c>
      <c r="AX18" s="7" t="n">
        <v>13546</v>
      </c>
      <c r="AY18" s="7" t="n">
        <v>13307</v>
      </c>
      <c r="AZ18" s="7" t="n">
        <v>13056</v>
      </c>
      <c r="BA18" s="7" t="n">
        <v>13143</v>
      </c>
      <c r="BB18" s="7" t="n">
        <v>13208</v>
      </c>
      <c r="BC18" s="7" t="n">
        <v>13046</v>
      </c>
      <c r="BD18" s="7" t="n">
        <v>12597</v>
      </c>
      <c r="BE18" s="7" t="n">
        <v>12361</v>
      </c>
      <c r="BF18" s="7" t="n">
        <v>12273</v>
      </c>
      <c r="BG18" s="7" t="n">
        <v>11755</v>
      </c>
      <c r="BH18" s="7" t="n">
        <v>12065</v>
      </c>
      <c r="BI18" s="7" t="n">
        <v>11953</v>
      </c>
      <c r="BJ18" s="7" t="n">
        <v>11619</v>
      </c>
      <c r="BK18" s="7" t="n">
        <v>11521</v>
      </c>
      <c r="BL18" s="7" t="n">
        <v>11472</v>
      </c>
      <c r="BM18" s="7" t="n">
        <v>11463</v>
      </c>
      <c r="BN18" s="7" t="n">
        <v>11578</v>
      </c>
      <c r="BO18" s="7" t="n">
        <v>11372</v>
      </c>
      <c r="BP18" s="7" t="n">
        <v>11325</v>
      </c>
      <c r="BQ18" s="7" t="n">
        <v>11246</v>
      </c>
      <c r="BR18" s="7" t="n">
        <v>11031</v>
      </c>
      <c r="BS18" s="7" t="n">
        <v>10998</v>
      </c>
      <c r="BT18" s="7" t="n">
        <v>10728</v>
      </c>
      <c r="BU18" s="7" t="n">
        <v>10723</v>
      </c>
      <c r="BV18" s="7" t="n">
        <v>10458</v>
      </c>
      <c r="BW18" s="7" t="n">
        <v>10419</v>
      </c>
      <c r="BX18" s="7" t="n">
        <v>10396</v>
      </c>
      <c r="BY18" s="7" t="n">
        <v>10631</v>
      </c>
      <c r="BZ18" s="7" t="n">
        <v>10740</v>
      </c>
      <c r="CA18" s="7" t="n">
        <v>10710</v>
      </c>
      <c r="CB18" s="7" t="n">
        <v>10725</v>
      </c>
      <c r="CC18" s="7" t="n">
        <v>10629</v>
      </c>
      <c r="CD18" s="7" t="n">
        <v>10637</v>
      </c>
      <c r="CE18" s="7" t="n">
        <v>10643</v>
      </c>
      <c r="CF18" s="7" t="n">
        <v>10535</v>
      </c>
      <c r="CG18" s="7" t="n">
        <v>10657</v>
      </c>
      <c r="CH18" s="7" t="n">
        <v>10728</v>
      </c>
      <c r="CI18" s="7" t="n">
        <v>10610</v>
      </c>
      <c r="CJ18" s="7" t="n">
        <v>10582</v>
      </c>
      <c r="CK18" s="7" t="n">
        <v>10536</v>
      </c>
      <c r="CL18" s="7" t="n">
        <v>10579</v>
      </c>
      <c r="CM18" s="7" t="n">
        <v>10455</v>
      </c>
      <c r="CN18" s="7" t="n">
        <v>10378</v>
      </c>
      <c r="CO18" s="7" t="n">
        <v>10476</v>
      </c>
      <c r="CP18" s="7" t="n">
        <v>10461</v>
      </c>
      <c r="CQ18" s="7" t="n">
        <v>10426</v>
      </c>
      <c r="CR18" s="7" t="n">
        <v>10399</v>
      </c>
      <c r="CS18" s="7" t="n">
        <v>10326</v>
      </c>
      <c r="CT18" s="7" t="n">
        <v>10202</v>
      </c>
      <c r="CU18" s="7" t="n">
        <v>10164</v>
      </c>
      <c r="CV18" s="7" t="n">
        <v>10351</v>
      </c>
      <c r="CW18" s="7" t="n">
        <v>10389</v>
      </c>
      <c r="CX18" s="7" t="n">
        <v>10275</v>
      </c>
      <c r="CY18" s="7" t="n">
        <v>10299</v>
      </c>
      <c r="CZ18" s="7" t="n">
        <v>10172</v>
      </c>
      <c r="DA18" s="7" t="n">
        <v>9973</v>
      </c>
      <c r="DB18" s="7" t="n">
        <v>10065</v>
      </c>
      <c r="DC18" s="7" t="n">
        <v>9944</v>
      </c>
      <c r="DD18" s="7" t="n">
        <v>9588</v>
      </c>
      <c r="DE18" s="7" t="n">
        <v>9674</v>
      </c>
      <c r="DF18" s="7" t="n">
        <v>9653</v>
      </c>
      <c r="DG18" s="7" t="n">
        <v>9759</v>
      </c>
      <c r="DH18" s="7" t="n">
        <v>9826</v>
      </c>
      <c r="DI18" s="7" t="n">
        <v>9724</v>
      </c>
      <c r="DJ18" s="7" t="n">
        <v>9881</v>
      </c>
      <c r="DK18" s="7" t="n">
        <v>10083</v>
      </c>
      <c r="DL18" s="7" t="n">
        <v>10026</v>
      </c>
      <c r="DM18" s="7" t="n">
        <v>10109</v>
      </c>
      <c r="DN18" s="7" t="n">
        <v>10215</v>
      </c>
      <c r="DO18" s="7" t="n">
        <v>10174</v>
      </c>
      <c r="DP18" s="7" t="n">
        <v>10308</v>
      </c>
      <c r="DQ18" s="7" t="n">
        <v>10308</v>
      </c>
      <c r="DR18" s="7" t="n">
        <v>10000</v>
      </c>
    </row>
    <row r="19">
      <c r="A19" s="4" t="inlineStr">
        <is>
          <t>C0001146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Fixed Income SHares: Series 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4469</v>
      </c>
      <c r="C22" s="7" t="n">
        <v>14706</v>
      </c>
      <c r="D22" s="7" t="n">
        <v>14469</v>
      </c>
      <c r="E22" s="7" t="n">
        <v>14677</v>
      </c>
      <c r="F22" s="7" t="n">
        <v>14490</v>
      </c>
      <c r="G22" s="7" t="n">
        <v>14371</v>
      </c>
      <c r="H22" s="7" t="n">
        <v>14198</v>
      </c>
      <c r="I22" s="7" t="n">
        <v>13985</v>
      </c>
      <c r="J22" s="7" t="n">
        <v>13880</v>
      </c>
      <c r="K22" s="7" t="n">
        <v>14021</v>
      </c>
      <c r="L22" s="7" t="n">
        <v>13962</v>
      </c>
      <c r="M22" s="7" t="n">
        <v>13808</v>
      </c>
      <c r="N22" s="7" t="n">
        <v>13710</v>
      </c>
      <c r="O22" s="7" t="n">
        <v>13323</v>
      </c>
      <c r="P22" s="7" t="n">
        <v>12523</v>
      </c>
      <c r="Q22" s="7" t="n">
        <v>12722</v>
      </c>
      <c r="R22" s="7" t="n">
        <v>13043</v>
      </c>
      <c r="S22" s="7" t="n">
        <v>13156</v>
      </c>
      <c r="T22" s="7" t="n">
        <v>13107</v>
      </c>
      <c r="U22" s="7" t="n">
        <v>12914</v>
      </c>
      <c r="V22" s="7" t="n">
        <v>12945</v>
      </c>
      <c r="W22" s="7" t="n">
        <v>12816</v>
      </c>
      <c r="X22" s="7" t="n">
        <v>12626</v>
      </c>
      <c r="Y22" s="7" t="n">
        <v>12903</v>
      </c>
      <c r="Z22" s="7" t="n">
        <v>12493</v>
      </c>
      <c r="AA22" s="7" t="n">
        <v>12508</v>
      </c>
      <c r="AB22" s="7" t="n">
        <v>11964</v>
      </c>
      <c r="AC22" s="7" t="n">
        <v>12120</v>
      </c>
      <c r="AD22" s="7" t="n">
        <v>12669</v>
      </c>
      <c r="AE22" s="7" t="n">
        <v>12941</v>
      </c>
      <c r="AF22" s="7" t="n">
        <v>12540</v>
      </c>
      <c r="AG22" s="7" t="n">
        <v>12850</v>
      </c>
      <c r="AH22" s="7" t="n">
        <v>12702</v>
      </c>
      <c r="AI22" s="7" t="n">
        <v>13047</v>
      </c>
      <c r="AJ22" s="7" t="n">
        <v>13423</v>
      </c>
      <c r="AK22" s="7" t="n">
        <v>13527</v>
      </c>
      <c r="AL22" s="7" t="n">
        <v>13867</v>
      </c>
      <c r="AM22" s="7" t="n">
        <v>13829</v>
      </c>
      <c r="AN22" s="7" t="n">
        <v>13699</v>
      </c>
      <c r="AO22" s="7" t="n">
        <v>13724</v>
      </c>
      <c r="AP22" s="7" t="n">
        <v>13801</v>
      </c>
      <c r="AQ22" s="7" t="n">
        <v>13841</v>
      </c>
      <c r="AR22" s="7" t="n">
        <v>13737</v>
      </c>
      <c r="AS22" s="7" t="n">
        <v>13661</v>
      </c>
      <c r="AT22" s="7" t="n">
        <v>13587</v>
      </c>
      <c r="AU22" s="7" t="n">
        <v>13457</v>
      </c>
      <c r="AV22" s="7" t="n">
        <v>13380</v>
      </c>
      <c r="AW22" s="7" t="n">
        <v>13592</v>
      </c>
      <c r="AX22" s="7" t="n">
        <v>13458</v>
      </c>
      <c r="AY22" s="7" t="n">
        <v>13280</v>
      </c>
      <c r="AZ22" s="7" t="n">
        <v>13020</v>
      </c>
      <c r="BA22" s="7" t="n">
        <v>13045</v>
      </c>
      <c r="BB22" s="7" t="n">
        <v>13094</v>
      </c>
      <c r="BC22" s="7" t="n">
        <v>13146</v>
      </c>
      <c r="BD22" s="7" t="n">
        <v>12897</v>
      </c>
      <c r="BE22" s="7" t="n">
        <v>12602</v>
      </c>
      <c r="BF22" s="7" t="n">
        <v>12210</v>
      </c>
      <c r="BG22" s="7" t="n">
        <v>12369</v>
      </c>
      <c r="BH22" s="7" t="n">
        <v>12980</v>
      </c>
      <c r="BI22" s="7" t="n">
        <v>12774</v>
      </c>
      <c r="BJ22" s="7" t="n">
        <v>12555</v>
      </c>
      <c r="BK22" s="7" t="n">
        <v>12519</v>
      </c>
      <c r="BL22" s="7" t="n">
        <v>12481</v>
      </c>
      <c r="BM22" s="7" t="n">
        <v>12456</v>
      </c>
      <c r="BN22" s="7" t="n">
        <v>12516</v>
      </c>
      <c r="BO22" s="7" t="n">
        <v>12311</v>
      </c>
      <c r="BP22" s="7" t="n">
        <v>12228</v>
      </c>
      <c r="BQ22" s="7" t="n">
        <v>12182</v>
      </c>
      <c r="BR22" s="7" t="n">
        <v>11988</v>
      </c>
      <c r="BS22" s="7" t="n">
        <v>11939</v>
      </c>
      <c r="BT22" s="7" t="n">
        <v>11760</v>
      </c>
      <c r="BU22" s="7" t="n">
        <v>11663</v>
      </c>
      <c r="BV22" s="7" t="n">
        <v>11580</v>
      </c>
      <c r="BW22" s="7" t="n">
        <v>11508</v>
      </c>
      <c r="BX22" s="7" t="n">
        <v>11456</v>
      </c>
      <c r="BY22" s="7" t="n">
        <v>11546</v>
      </c>
      <c r="BZ22" s="7" t="n">
        <v>11594</v>
      </c>
      <c r="CA22" s="7" t="n">
        <v>11577</v>
      </c>
      <c r="CB22" s="7" t="n">
        <v>11519</v>
      </c>
      <c r="CC22" s="7" t="n">
        <v>11494</v>
      </c>
      <c r="CD22" s="7" t="n">
        <v>11346</v>
      </c>
      <c r="CE22" s="7" t="n">
        <v>11346</v>
      </c>
      <c r="CF22" s="7" t="n">
        <v>11333</v>
      </c>
      <c r="CG22" s="7" t="n">
        <v>11389</v>
      </c>
      <c r="CH22" s="7" t="n">
        <v>11468</v>
      </c>
      <c r="CI22" s="7" t="n">
        <v>11344</v>
      </c>
      <c r="CJ22" s="7" t="n">
        <v>11378</v>
      </c>
      <c r="CK22" s="7" t="n">
        <v>11335</v>
      </c>
      <c r="CL22" s="7" t="n">
        <v>11356</v>
      </c>
      <c r="CM22" s="7" t="n">
        <v>11212</v>
      </c>
      <c r="CN22" s="7" t="n">
        <v>11092</v>
      </c>
      <c r="CO22" s="7" t="n">
        <v>11078</v>
      </c>
      <c r="CP22" s="7" t="n">
        <v>10891</v>
      </c>
      <c r="CQ22" s="7" t="n">
        <v>10772</v>
      </c>
      <c r="CR22" s="7" t="n">
        <v>10716</v>
      </c>
      <c r="CS22" s="7" t="n">
        <v>10640</v>
      </c>
      <c r="CT22" s="7" t="n">
        <v>10559</v>
      </c>
      <c r="CU22" s="7" t="n">
        <v>10464</v>
      </c>
      <c r="CV22" s="7" t="n">
        <v>10877</v>
      </c>
      <c r="CW22" s="7" t="n">
        <v>11022</v>
      </c>
      <c r="CX22" s="7" t="n">
        <v>11045</v>
      </c>
      <c r="CY22" s="7" t="n">
        <v>10984</v>
      </c>
      <c r="CZ22" s="7" t="n">
        <v>10988</v>
      </c>
      <c r="DA22" s="7" t="n">
        <v>10778</v>
      </c>
      <c r="DB22" s="7" t="n">
        <v>10751</v>
      </c>
      <c r="DC22" s="7" t="n">
        <v>10650</v>
      </c>
      <c r="DD22" s="7" t="n">
        <v>10582</v>
      </c>
      <c r="DE22" s="7" t="n">
        <v>10586</v>
      </c>
      <c r="DF22" s="7" t="n">
        <v>10517</v>
      </c>
      <c r="DG22" s="7" t="n">
        <v>10379</v>
      </c>
      <c r="DH22" s="7" t="n">
        <v>10278</v>
      </c>
      <c r="DI22" s="7" t="n">
        <v>10198</v>
      </c>
      <c r="DJ22" s="7" t="n">
        <v>10107</v>
      </c>
      <c r="DK22" s="7" t="n">
        <v>10081</v>
      </c>
      <c r="DL22" s="7" t="n">
        <v>10076</v>
      </c>
      <c r="DM22" s="7" t="n">
        <v>10002</v>
      </c>
      <c r="DN22" s="7" t="n">
        <v>10001</v>
      </c>
      <c r="DO22" s="7" t="n">
        <v>10001</v>
      </c>
      <c r="DP22" s="7" t="n">
        <v>9991</v>
      </c>
      <c r="DQ22" s="7" t="n">
        <v>10001</v>
      </c>
      <c r="DR22" s="7" t="n">
        <v>10000</v>
      </c>
    </row>
    <row r="23">
      <c r="A23" s="4" t="inlineStr">
        <is>
          <t>PIMCO INDEX: Bloomberg U.S. Aggregat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1432</v>
      </c>
      <c r="C26" s="7" t="n">
        <v>11622</v>
      </c>
      <c r="D26" s="7" t="n">
        <v>11500</v>
      </c>
      <c r="E26" s="7" t="n">
        <v>11793</v>
      </c>
      <c r="F26" s="7" t="n">
        <v>11637</v>
      </c>
      <c r="G26" s="7" t="n">
        <v>11472</v>
      </c>
      <c r="H26" s="7" t="n">
        <v>11210</v>
      </c>
      <c r="I26" s="7" t="n">
        <v>11105</v>
      </c>
      <c r="J26" s="7" t="n">
        <v>10920</v>
      </c>
      <c r="K26" s="7" t="n">
        <v>11203</v>
      </c>
      <c r="L26" s="7" t="n">
        <v>11101</v>
      </c>
      <c r="M26" s="7" t="n">
        <v>11260</v>
      </c>
      <c r="N26" s="7" t="n">
        <v>11291</v>
      </c>
      <c r="O26" s="7" t="n">
        <v>10874</v>
      </c>
      <c r="P26" s="7" t="n">
        <v>10403</v>
      </c>
      <c r="Q26" s="7" t="n">
        <v>10570</v>
      </c>
      <c r="R26" s="7" t="n">
        <v>10846</v>
      </c>
      <c r="S26" s="7" t="n">
        <v>10915</v>
      </c>
      <c r="T26" s="7" t="n">
        <v>10923</v>
      </c>
      <c r="U26" s="7" t="n">
        <v>10962</v>
      </c>
      <c r="V26" s="7" t="n">
        <v>11083</v>
      </c>
      <c r="W26" s="7" t="n">
        <v>11016</v>
      </c>
      <c r="X26" s="7" t="n">
        <v>10743</v>
      </c>
      <c r="Y26" s="7" t="n">
        <v>11028</v>
      </c>
      <c r="Z26" s="7" t="n">
        <v>10699</v>
      </c>
      <c r="AA26" s="7" t="n">
        <v>10748</v>
      </c>
      <c r="AB26" s="7" t="n">
        <v>10366</v>
      </c>
      <c r="AC26" s="7" t="n">
        <v>10502</v>
      </c>
      <c r="AD26" s="7" t="n">
        <v>10977</v>
      </c>
      <c r="AE26" s="7" t="n">
        <v>11296</v>
      </c>
      <c r="AF26" s="7" t="n">
        <v>11026</v>
      </c>
      <c r="AG26" s="7" t="n">
        <v>11202</v>
      </c>
      <c r="AH26" s="7" t="n">
        <v>11130</v>
      </c>
      <c r="AI26" s="7" t="n">
        <v>11569</v>
      </c>
      <c r="AJ26" s="7" t="n">
        <v>11900</v>
      </c>
      <c r="AK26" s="7" t="n">
        <v>12034</v>
      </c>
      <c r="AL26" s="7" t="n">
        <v>12299</v>
      </c>
      <c r="AM26" s="7" t="n">
        <v>12331</v>
      </c>
      <c r="AN26" s="7" t="n">
        <v>12294</v>
      </c>
      <c r="AO26" s="7" t="n">
        <v>12298</v>
      </c>
      <c r="AP26" s="7" t="n">
        <v>12405</v>
      </c>
      <c r="AQ26" s="7" t="n">
        <v>12429</v>
      </c>
      <c r="AR26" s="7" t="n">
        <v>12291</v>
      </c>
      <c r="AS26" s="7" t="n">
        <v>12206</v>
      </c>
      <c r="AT26" s="7" t="n">
        <v>12166</v>
      </c>
      <c r="AU26" s="7" t="n">
        <v>12071</v>
      </c>
      <c r="AV26" s="7" t="n">
        <v>12223</v>
      </c>
      <c r="AW26" s="7" t="n">
        <v>12402</v>
      </c>
      <c r="AX26" s="7" t="n">
        <v>12492</v>
      </c>
      <c r="AY26" s="7" t="n">
        <v>12475</v>
      </c>
      <c r="AZ26" s="7" t="n">
        <v>12353</v>
      </c>
      <c r="BA26" s="7" t="n">
        <v>12409</v>
      </c>
      <c r="BB26" s="7" t="n">
        <v>12416</v>
      </c>
      <c r="BC26" s="7" t="n">
        <v>12517</v>
      </c>
      <c r="BD26" s="7" t="n">
        <v>12332</v>
      </c>
      <c r="BE26" s="7" t="n">
        <v>12255</v>
      </c>
      <c r="BF26" s="7" t="n">
        <v>12198</v>
      </c>
      <c r="BG26" s="7" t="n">
        <v>11985</v>
      </c>
      <c r="BH26" s="7" t="n">
        <v>12056</v>
      </c>
      <c r="BI26" s="7" t="n">
        <v>11843</v>
      </c>
      <c r="BJ26" s="7" t="n">
        <v>11620</v>
      </c>
      <c r="BK26" s="7" t="n">
        <v>11628</v>
      </c>
      <c r="BL26" s="7" t="n">
        <v>11634</v>
      </c>
      <c r="BM26" s="7" t="n">
        <v>11599</v>
      </c>
      <c r="BN26" s="7" t="n">
        <v>11661</v>
      </c>
      <c r="BO26" s="7" t="n">
        <v>11366</v>
      </c>
      <c r="BP26" s="7" t="n">
        <v>11341</v>
      </c>
      <c r="BQ26" s="7" t="n">
        <v>11201</v>
      </c>
      <c r="BR26" s="7" t="n">
        <v>11005</v>
      </c>
      <c r="BS26" s="7" t="n">
        <v>11003</v>
      </c>
      <c r="BT26" s="7" t="n">
        <v>10795</v>
      </c>
      <c r="BU26" s="7" t="n">
        <v>10801</v>
      </c>
      <c r="BV26" s="7" t="n">
        <v>10688</v>
      </c>
      <c r="BW26" s="7" t="n">
        <v>10495</v>
      </c>
      <c r="BX26" s="7" t="n">
        <v>10433</v>
      </c>
      <c r="BY26" s="7" t="n">
        <v>10516</v>
      </c>
      <c r="BZ26" s="7" t="n">
        <v>10584</v>
      </c>
      <c r="CA26" s="7" t="n">
        <v>10516</v>
      </c>
      <c r="CB26" s="7" t="n">
        <v>10514</v>
      </c>
      <c r="CC26" s="7" t="n">
        <v>10527</v>
      </c>
      <c r="CD26" s="7" t="n">
        <v>10452</v>
      </c>
      <c r="CE26" s="7" t="n">
        <v>10531</v>
      </c>
      <c r="CF26" s="7" t="n">
        <v>10464</v>
      </c>
      <c r="CG26" s="7" t="n">
        <v>10564</v>
      </c>
      <c r="CH26" s="7" t="n">
        <v>10687</v>
      </c>
      <c r="CI26" s="7" t="n">
        <v>10638</v>
      </c>
      <c r="CJ26" s="7" t="n">
        <v>10652</v>
      </c>
      <c r="CK26" s="7" t="n">
        <v>10645</v>
      </c>
      <c r="CL26" s="7" t="n">
        <v>10696</v>
      </c>
      <c r="CM26" s="7" t="n">
        <v>10601</v>
      </c>
      <c r="CN26" s="7" t="n">
        <v>10556</v>
      </c>
      <c r="CO26" s="7" t="n">
        <v>10567</v>
      </c>
      <c r="CP26" s="7" t="n">
        <v>10486</v>
      </c>
      <c r="CQ26" s="7" t="n">
        <v>10405</v>
      </c>
      <c r="CR26" s="7" t="n">
        <v>10411</v>
      </c>
      <c r="CS26" s="7" t="n">
        <v>10341</v>
      </c>
      <c r="CT26" s="7" t="n">
        <v>10321</v>
      </c>
      <c r="CU26" s="7" t="n">
        <v>10307</v>
      </c>
      <c r="CV26" s="7" t="n">
        <v>10556</v>
      </c>
      <c r="CW26" s="7" t="n">
        <v>10638</v>
      </c>
      <c r="CX26" s="7" t="n">
        <v>10644</v>
      </c>
      <c r="CY26" s="7" t="n">
        <v>10656</v>
      </c>
      <c r="CZ26" s="7" t="n">
        <v>10589</v>
      </c>
      <c r="DA26" s="7" t="n">
        <v>10402</v>
      </c>
      <c r="DB26" s="7" t="n">
        <v>10400</v>
      </c>
      <c r="DC26" s="7" t="n">
        <v>10360</v>
      </c>
      <c r="DD26" s="7" t="n">
        <v>10266</v>
      </c>
      <c r="DE26" s="7" t="n">
        <v>10193</v>
      </c>
      <c r="DF26" s="7" t="n">
        <v>10055</v>
      </c>
      <c r="DG26" s="7" t="n">
        <v>10088</v>
      </c>
      <c r="DH26" s="7" t="n">
        <v>10114</v>
      </c>
      <c r="DI26" s="7" t="n">
        <v>10113</v>
      </c>
      <c r="DJ26" s="7" t="n">
        <v>10045</v>
      </c>
      <c r="DK26" s="7" t="n">
        <v>10059</v>
      </c>
      <c r="DL26" s="7" t="n">
        <v>9990</v>
      </c>
      <c r="DM26" s="7" t="n">
        <v>10100</v>
      </c>
      <c r="DN26" s="7" t="n">
        <v>10124</v>
      </c>
      <c r="DO26" s="7" t="n">
        <v>10161</v>
      </c>
      <c r="DP26" s="7" t="n">
        <v>10114</v>
      </c>
      <c r="DQ26" s="7" t="n">
        <v>10210</v>
      </c>
      <c r="DR26" s="7" t="n">
        <v>10000</v>
      </c>
    </row>
    <row r="27">
      <c r="A27" s="4" t="inlineStr">
        <is>
          <t>PIMCO INDEX: Bloomberg U.S. Aggregate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1432</v>
      </c>
      <c r="C30" s="7" t="n">
        <v>11622</v>
      </c>
      <c r="D30" s="7" t="n">
        <v>11500</v>
      </c>
      <c r="E30" s="7" t="n">
        <v>11793</v>
      </c>
      <c r="F30" s="7" t="n">
        <v>11637</v>
      </c>
      <c r="G30" s="7" t="n">
        <v>11472</v>
      </c>
      <c r="H30" s="7" t="n">
        <v>11210</v>
      </c>
      <c r="I30" s="7" t="n">
        <v>11105</v>
      </c>
      <c r="J30" s="7" t="n">
        <v>10920</v>
      </c>
      <c r="K30" s="7" t="n">
        <v>11203</v>
      </c>
      <c r="L30" s="7" t="n">
        <v>11101</v>
      </c>
      <c r="M30" s="7" t="n">
        <v>11260</v>
      </c>
      <c r="N30" s="7" t="n">
        <v>11291</v>
      </c>
      <c r="O30" s="7" t="n">
        <v>10874</v>
      </c>
      <c r="P30" s="7" t="n">
        <v>10403</v>
      </c>
      <c r="Q30" s="7" t="n">
        <v>10570</v>
      </c>
      <c r="R30" s="7" t="n">
        <v>10846</v>
      </c>
      <c r="S30" s="7" t="n">
        <v>10915</v>
      </c>
      <c r="T30" s="7" t="n">
        <v>10923</v>
      </c>
      <c r="U30" s="7" t="n">
        <v>10962</v>
      </c>
      <c r="V30" s="7" t="n">
        <v>11083</v>
      </c>
      <c r="W30" s="7" t="n">
        <v>11016</v>
      </c>
      <c r="X30" s="7" t="n">
        <v>10743</v>
      </c>
      <c r="Y30" s="7" t="n">
        <v>11028</v>
      </c>
      <c r="Z30" s="7" t="n">
        <v>10699</v>
      </c>
      <c r="AA30" s="7" t="n">
        <v>10748</v>
      </c>
      <c r="AB30" s="7" t="n">
        <v>10366</v>
      </c>
      <c r="AC30" s="7" t="n">
        <v>10502</v>
      </c>
      <c r="AD30" s="7" t="n">
        <v>10977</v>
      </c>
      <c r="AE30" s="7" t="n">
        <v>11296</v>
      </c>
      <c r="AF30" s="7" t="n">
        <v>11026</v>
      </c>
      <c r="AG30" s="7" t="n">
        <v>11202</v>
      </c>
      <c r="AH30" s="7" t="n">
        <v>11130</v>
      </c>
      <c r="AI30" s="7" t="n">
        <v>11569</v>
      </c>
      <c r="AJ30" s="7" t="n">
        <v>11900</v>
      </c>
      <c r="AK30" s="7" t="n">
        <v>12034</v>
      </c>
      <c r="AL30" s="7" t="n">
        <v>12299</v>
      </c>
      <c r="AM30" s="7" t="n">
        <v>12331</v>
      </c>
      <c r="AN30" s="7" t="n">
        <v>12294</v>
      </c>
      <c r="AO30" s="7" t="n">
        <v>12298</v>
      </c>
      <c r="AP30" s="7" t="n">
        <v>12405</v>
      </c>
      <c r="AQ30" s="7" t="n">
        <v>12429</v>
      </c>
      <c r="AR30" s="7" t="n">
        <v>12291</v>
      </c>
      <c r="AS30" s="7" t="n">
        <v>12206</v>
      </c>
      <c r="AT30" s="7" t="n">
        <v>12166</v>
      </c>
      <c r="AU30" s="7" t="n">
        <v>12071</v>
      </c>
      <c r="AV30" s="7" t="n">
        <v>12223</v>
      </c>
      <c r="AW30" s="7" t="n">
        <v>12402</v>
      </c>
      <c r="AX30" s="7" t="n">
        <v>12492</v>
      </c>
      <c r="AY30" s="7" t="n">
        <v>12475</v>
      </c>
      <c r="AZ30" s="7" t="n">
        <v>12353</v>
      </c>
      <c r="BA30" s="7" t="n">
        <v>12409</v>
      </c>
      <c r="BB30" s="7" t="n">
        <v>12416</v>
      </c>
      <c r="BC30" s="7" t="n">
        <v>12517</v>
      </c>
      <c r="BD30" s="7" t="n">
        <v>12332</v>
      </c>
      <c r="BE30" s="7" t="n">
        <v>12255</v>
      </c>
      <c r="BF30" s="7" t="n">
        <v>12198</v>
      </c>
      <c r="BG30" s="7" t="n">
        <v>11985</v>
      </c>
      <c r="BH30" s="7" t="n">
        <v>12056</v>
      </c>
      <c r="BI30" s="7" t="n">
        <v>11843</v>
      </c>
      <c r="BJ30" s="7" t="n">
        <v>11620</v>
      </c>
      <c r="BK30" s="7" t="n">
        <v>11628</v>
      </c>
      <c r="BL30" s="7" t="n">
        <v>11634</v>
      </c>
      <c r="BM30" s="7" t="n">
        <v>11599</v>
      </c>
      <c r="BN30" s="7" t="n">
        <v>11661</v>
      </c>
      <c r="BO30" s="7" t="n">
        <v>11366</v>
      </c>
      <c r="BP30" s="7" t="n">
        <v>11341</v>
      </c>
      <c r="BQ30" s="7" t="n">
        <v>11201</v>
      </c>
      <c r="BR30" s="7" t="n">
        <v>11005</v>
      </c>
      <c r="BS30" s="7" t="n">
        <v>11003</v>
      </c>
      <c r="BT30" s="7" t="n">
        <v>10795</v>
      </c>
      <c r="BU30" s="7" t="n">
        <v>10801</v>
      </c>
      <c r="BV30" s="7" t="n">
        <v>10688</v>
      </c>
      <c r="BW30" s="7" t="n">
        <v>10495</v>
      </c>
      <c r="BX30" s="7" t="n">
        <v>10433</v>
      </c>
      <c r="BY30" s="7" t="n">
        <v>10516</v>
      </c>
      <c r="BZ30" s="7" t="n">
        <v>10584</v>
      </c>
      <c r="CA30" s="7" t="n">
        <v>10516</v>
      </c>
      <c r="CB30" s="7" t="n">
        <v>10514</v>
      </c>
      <c r="CC30" s="7" t="n">
        <v>10527</v>
      </c>
      <c r="CD30" s="7" t="n">
        <v>10452</v>
      </c>
      <c r="CE30" s="7" t="n">
        <v>10531</v>
      </c>
      <c r="CF30" s="7" t="n">
        <v>10464</v>
      </c>
      <c r="CG30" s="7" t="n">
        <v>10564</v>
      </c>
      <c r="CH30" s="7" t="n">
        <v>10687</v>
      </c>
      <c r="CI30" s="7" t="n">
        <v>10638</v>
      </c>
      <c r="CJ30" s="7" t="n">
        <v>10652</v>
      </c>
      <c r="CK30" s="7" t="n">
        <v>10645</v>
      </c>
      <c r="CL30" s="7" t="n">
        <v>10696</v>
      </c>
      <c r="CM30" s="7" t="n">
        <v>10601</v>
      </c>
      <c r="CN30" s="7" t="n">
        <v>10556</v>
      </c>
      <c r="CO30" s="7" t="n">
        <v>10567</v>
      </c>
      <c r="CP30" s="7" t="n">
        <v>10486</v>
      </c>
      <c r="CQ30" s="7" t="n">
        <v>10405</v>
      </c>
      <c r="CR30" s="7" t="n">
        <v>10411</v>
      </c>
      <c r="CS30" s="7" t="n">
        <v>10341</v>
      </c>
      <c r="CT30" s="7" t="n">
        <v>10321</v>
      </c>
      <c r="CU30" s="7" t="n">
        <v>10307</v>
      </c>
      <c r="CV30" s="7" t="n">
        <v>10556</v>
      </c>
      <c r="CW30" s="7" t="n">
        <v>10638</v>
      </c>
      <c r="CX30" s="7" t="n">
        <v>10644</v>
      </c>
      <c r="CY30" s="7" t="n">
        <v>10656</v>
      </c>
      <c r="CZ30" s="7" t="n">
        <v>10589</v>
      </c>
      <c r="DA30" s="7" t="n">
        <v>10402</v>
      </c>
      <c r="DB30" s="7" t="n">
        <v>10400</v>
      </c>
      <c r="DC30" s="7" t="n">
        <v>10360</v>
      </c>
      <c r="DD30" s="7" t="n">
        <v>10266</v>
      </c>
      <c r="DE30" s="7" t="n">
        <v>10193</v>
      </c>
      <c r="DF30" s="7" t="n">
        <v>10055</v>
      </c>
      <c r="DG30" s="7" t="n">
        <v>10088</v>
      </c>
      <c r="DH30" s="7" t="n">
        <v>10114</v>
      </c>
      <c r="DI30" s="7" t="n">
        <v>10113</v>
      </c>
      <c r="DJ30" s="7" t="n">
        <v>10045</v>
      </c>
      <c r="DK30" s="7" t="n">
        <v>10059</v>
      </c>
      <c r="DL30" s="7" t="n">
        <v>9990</v>
      </c>
      <c r="DM30" s="7" t="n">
        <v>10100</v>
      </c>
      <c r="DN30" s="7" t="n">
        <v>10124</v>
      </c>
      <c r="DO30" s="7" t="n">
        <v>10161</v>
      </c>
      <c r="DP30" s="7" t="n">
        <v>10114</v>
      </c>
      <c r="DQ30" s="7" t="n">
        <v>10210</v>
      </c>
      <c r="DR30" s="7" t="n">
        <v>10000</v>
      </c>
    </row>
    <row r="31">
      <c r="A31" s="4" t="inlineStr">
        <is>
          <t>PIMCO INDEX: Bloomberg U.S. Aggregate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1432</v>
      </c>
      <c r="C34" s="7" t="n">
        <v>11622</v>
      </c>
      <c r="D34" s="7" t="n">
        <v>11500</v>
      </c>
      <c r="E34" s="7" t="n">
        <v>11793</v>
      </c>
      <c r="F34" s="7" t="n">
        <v>11637</v>
      </c>
      <c r="G34" s="7" t="n">
        <v>11472</v>
      </c>
      <c r="H34" s="7" t="n">
        <v>11210</v>
      </c>
      <c r="I34" s="7" t="n">
        <v>11105</v>
      </c>
      <c r="J34" s="7" t="n">
        <v>10920</v>
      </c>
      <c r="K34" s="7" t="n">
        <v>11203</v>
      </c>
      <c r="L34" s="7" t="n">
        <v>11101</v>
      </c>
      <c r="M34" s="7" t="n">
        <v>11260</v>
      </c>
      <c r="N34" s="7" t="n">
        <v>11291</v>
      </c>
      <c r="O34" s="7" t="n">
        <v>10874</v>
      </c>
      <c r="P34" s="7" t="n">
        <v>10403</v>
      </c>
      <c r="Q34" s="7" t="n">
        <v>10570</v>
      </c>
      <c r="R34" s="7" t="n">
        <v>10846</v>
      </c>
      <c r="S34" s="7" t="n">
        <v>10915</v>
      </c>
      <c r="T34" s="7" t="n">
        <v>10923</v>
      </c>
      <c r="U34" s="7" t="n">
        <v>10962</v>
      </c>
      <c r="V34" s="7" t="n">
        <v>11083</v>
      </c>
      <c r="W34" s="7" t="n">
        <v>11016</v>
      </c>
      <c r="X34" s="7" t="n">
        <v>10743</v>
      </c>
      <c r="Y34" s="7" t="n">
        <v>11028</v>
      </c>
      <c r="Z34" s="7" t="n">
        <v>10699</v>
      </c>
      <c r="AA34" s="7" t="n">
        <v>10748</v>
      </c>
      <c r="AB34" s="7" t="n">
        <v>10366</v>
      </c>
      <c r="AC34" s="7" t="n">
        <v>10502</v>
      </c>
      <c r="AD34" s="7" t="n">
        <v>10977</v>
      </c>
      <c r="AE34" s="7" t="n">
        <v>11296</v>
      </c>
      <c r="AF34" s="7" t="n">
        <v>11026</v>
      </c>
      <c r="AG34" s="7" t="n">
        <v>11202</v>
      </c>
      <c r="AH34" s="7" t="n">
        <v>11130</v>
      </c>
      <c r="AI34" s="7" t="n">
        <v>11569</v>
      </c>
      <c r="AJ34" s="7" t="n">
        <v>11900</v>
      </c>
      <c r="AK34" s="7" t="n">
        <v>12034</v>
      </c>
      <c r="AL34" s="7" t="n">
        <v>12299</v>
      </c>
      <c r="AM34" s="7" t="n">
        <v>12331</v>
      </c>
      <c r="AN34" s="7" t="n">
        <v>12294</v>
      </c>
      <c r="AO34" s="7" t="n">
        <v>12298</v>
      </c>
      <c r="AP34" s="7" t="n">
        <v>12405</v>
      </c>
      <c r="AQ34" s="7" t="n">
        <v>12429</v>
      </c>
      <c r="AR34" s="7" t="n">
        <v>12291</v>
      </c>
      <c r="AS34" s="7" t="n">
        <v>12206</v>
      </c>
      <c r="AT34" s="7" t="n">
        <v>12166</v>
      </c>
      <c r="AU34" s="7" t="n">
        <v>12071</v>
      </c>
      <c r="AV34" s="7" t="n">
        <v>12223</v>
      </c>
      <c r="AW34" s="7" t="n">
        <v>12402</v>
      </c>
      <c r="AX34" s="7" t="n">
        <v>12492</v>
      </c>
      <c r="AY34" s="7" t="n">
        <v>12475</v>
      </c>
      <c r="AZ34" s="7" t="n">
        <v>12353</v>
      </c>
      <c r="BA34" s="7" t="n">
        <v>12409</v>
      </c>
      <c r="BB34" s="7" t="n">
        <v>12416</v>
      </c>
      <c r="BC34" s="7" t="n">
        <v>12517</v>
      </c>
      <c r="BD34" s="7" t="n">
        <v>12332</v>
      </c>
      <c r="BE34" s="7" t="n">
        <v>12255</v>
      </c>
      <c r="BF34" s="7" t="n">
        <v>12198</v>
      </c>
      <c r="BG34" s="7" t="n">
        <v>11985</v>
      </c>
      <c r="BH34" s="7" t="n">
        <v>12056</v>
      </c>
      <c r="BI34" s="7" t="n">
        <v>11843</v>
      </c>
      <c r="BJ34" s="7" t="n">
        <v>11620</v>
      </c>
      <c r="BK34" s="7" t="n">
        <v>11628</v>
      </c>
      <c r="BL34" s="7" t="n">
        <v>11634</v>
      </c>
      <c r="BM34" s="7" t="n">
        <v>11599</v>
      </c>
      <c r="BN34" s="7" t="n">
        <v>11661</v>
      </c>
      <c r="BO34" s="7" t="n">
        <v>11366</v>
      </c>
      <c r="BP34" s="7" t="n">
        <v>11341</v>
      </c>
      <c r="BQ34" s="7" t="n">
        <v>11201</v>
      </c>
      <c r="BR34" s="7" t="n">
        <v>11005</v>
      </c>
      <c r="BS34" s="7" t="n">
        <v>11003</v>
      </c>
      <c r="BT34" s="7" t="n">
        <v>10795</v>
      </c>
      <c r="BU34" s="7" t="n">
        <v>10801</v>
      </c>
      <c r="BV34" s="7" t="n">
        <v>10688</v>
      </c>
      <c r="BW34" s="7" t="n">
        <v>10495</v>
      </c>
      <c r="BX34" s="7" t="n">
        <v>10433</v>
      </c>
      <c r="BY34" s="7" t="n">
        <v>10516</v>
      </c>
      <c r="BZ34" s="7" t="n">
        <v>10584</v>
      </c>
      <c r="CA34" s="7" t="n">
        <v>10516</v>
      </c>
      <c r="CB34" s="7" t="n">
        <v>10514</v>
      </c>
      <c r="CC34" s="7" t="n">
        <v>10527</v>
      </c>
      <c r="CD34" s="7" t="n">
        <v>10452</v>
      </c>
      <c r="CE34" s="7" t="n">
        <v>10531</v>
      </c>
      <c r="CF34" s="7" t="n">
        <v>10464</v>
      </c>
      <c r="CG34" s="7" t="n">
        <v>10564</v>
      </c>
      <c r="CH34" s="7" t="n">
        <v>10687</v>
      </c>
      <c r="CI34" s="7" t="n">
        <v>10638</v>
      </c>
      <c r="CJ34" s="7" t="n">
        <v>10652</v>
      </c>
      <c r="CK34" s="7" t="n">
        <v>10645</v>
      </c>
      <c r="CL34" s="7" t="n">
        <v>10696</v>
      </c>
      <c r="CM34" s="7" t="n">
        <v>10601</v>
      </c>
      <c r="CN34" s="7" t="n">
        <v>10556</v>
      </c>
      <c r="CO34" s="7" t="n">
        <v>10567</v>
      </c>
      <c r="CP34" s="7" t="n">
        <v>10486</v>
      </c>
      <c r="CQ34" s="7" t="n">
        <v>10405</v>
      </c>
      <c r="CR34" s="7" t="n">
        <v>10411</v>
      </c>
      <c r="CS34" s="7" t="n">
        <v>10341</v>
      </c>
      <c r="CT34" s="7" t="n">
        <v>10321</v>
      </c>
      <c r="CU34" s="7" t="n">
        <v>10307</v>
      </c>
      <c r="CV34" s="7" t="n">
        <v>10556</v>
      </c>
      <c r="CW34" s="7" t="n">
        <v>10638</v>
      </c>
      <c r="CX34" s="7" t="n">
        <v>10644</v>
      </c>
      <c r="CY34" s="7" t="n">
        <v>10656</v>
      </c>
      <c r="CZ34" s="7" t="n">
        <v>10589</v>
      </c>
      <c r="DA34" s="7" t="n">
        <v>10402</v>
      </c>
      <c r="DB34" s="7" t="n">
        <v>10400</v>
      </c>
      <c r="DC34" s="7" t="n">
        <v>10360</v>
      </c>
      <c r="DD34" s="7" t="n">
        <v>10266</v>
      </c>
      <c r="DE34" s="7" t="n">
        <v>10193</v>
      </c>
      <c r="DF34" s="7" t="n">
        <v>10055</v>
      </c>
      <c r="DG34" s="7" t="n">
        <v>10088</v>
      </c>
      <c r="DH34" s="7" t="n">
        <v>10114</v>
      </c>
      <c r="DI34" s="7" t="n">
        <v>10113</v>
      </c>
      <c r="DJ34" s="7" t="n">
        <v>10045</v>
      </c>
      <c r="DK34" s="7" t="n">
        <v>10059</v>
      </c>
      <c r="DL34" s="7" t="n">
        <v>9990</v>
      </c>
      <c r="DM34" s="7" t="n">
        <v>10100</v>
      </c>
      <c r="DN34" s="7" t="n">
        <v>10124</v>
      </c>
      <c r="DO34" s="7" t="n">
        <v>10161</v>
      </c>
      <c r="DP34" s="7" t="n">
        <v>10114</v>
      </c>
      <c r="DQ34" s="7" t="n">
        <v>10210</v>
      </c>
      <c r="DR34" s="7" t="n">
        <v>10000</v>
      </c>
    </row>
    <row r="35">
      <c r="A35" s="4" t="inlineStr">
        <is>
          <t>PIMCO INDEX: Bloomberg U.S. Aggregat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1432</v>
      </c>
      <c r="C38" s="7" t="n">
        <v>11622</v>
      </c>
      <c r="D38" s="7" t="n">
        <v>11500</v>
      </c>
      <c r="E38" s="7" t="n">
        <v>11793</v>
      </c>
      <c r="F38" s="7" t="n">
        <v>11637</v>
      </c>
      <c r="G38" s="7" t="n">
        <v>11472</v>
      </c>
      <c r="H38" s="7" t="n">
        <v>11210</v>
      </c>
      <c r="I38" s="7" t="n">
        <v>11105</v>
      </c>
      <c r="J38" s="7" t="n">
        <v>10920</v>
      </c>
      <c r="K38" s="7" t="n">
        <v>11203</v>
      </c>
      <c r="L38" s="7" t="n">
        <v>11101</v>
      </c>
      <c r="M38" s="7" t="n">
        <v>11260</v>
      </c>
      <c r="N38" s="7" t="n">
        <v>11291</v>
      </c>
      <c r="O38" s="7" t="n">
        <v>10874</v>
      </c>
      <c r="P38" s="7" t="n">
        <v>10403</v>
      </c>
      <c r="Q38" s="7" t="n">
        <v>10570</v>
      </c>
      <c r="R38" s="7" t="n">
        <v>10846</v>
      </c>
      <c r="S38" s="7" t="n">
        <v>10915</v>
      </c>
      <c r="T38" s="7" t="n">
        <v>10923</v>
      </c>
      <c r="U38" s="7" t="n">
        <v>10962</v>
      </c>
      <c r="V38" s="7" t="n">
        <v>11083</v>
      </c>
      <c r="W38" s="7" t="n">
        <v>11016</v>
      </c>
      <c r="X38" s="7" t="n">
        <v>10743</v>
      </c>
      <c r="Y38" s="7" t="n">
        <v>11028</v>
      </c>
      <c r="Z38" s="7" t="n">
        <v>10699</v>
      </c>
      <c r="AA38" s="7" t="n">
        <v>10748</v>
      </c>
      <c r="AB38" s="7" t="n">
        <v>10366</v>
      </c>
      <c r="AC38" s="7" t="n">
        <v>10502</v>
      </c>
      <c r="AD38" s="7" t="n">
        <v>10977</v>
      </c>
      <c r="AE38" s="7" t="n">
        <v>11296</v>
      </c>
      <c r="AF38" s="7" t="n">
        <v>11026</v>
      </c>
      <c r="AG38" s="7" t="n">
        <v>11202</v>
      </c>
      <c r="AH38" s="7" t="n">
        <v>11130</v>
      </c>
      <c r="AI38" s="7" t="n">
        <v>11569</v>
      </c>
      <c r="AJ38" s="7" t="n">
        <v>11900</v>
      </c>
      <c r="AK38" s="7" t="n">
        <v>12034</v>
      </c>
      <c r="AL38" s="7" t="n">
        <v>12299</v>
      </c>
      <c r="AM38" s="7" t="n">
        <v>12331</v>
      </c>
      <c r="AN38" s="7" t="n">
        <v>12294</v>
      </c>
      <c r="AO38" s="7" t="n">
        <v>12298</v>
      </c>
      <c r="AP38" s="7" t="n">
        <v>12405</v>
      </c>
      <c r="AQ38" s="7" t="n">
        <v>12429</v>
      </c>
      <c r="AR38" s="7" t="n">
        <v>12291</v>
      </c>
      <c r="AS38" s="7" t="n">
        <v>12206</v>
      </c>
      <c r="AT38" s="7" t="n">
        <v>12166</v>
      </c>
      <c r="AU38" s="7" t="n">
        <v>12071</v>
      </c>
      <c r="AV38" s="7" t="n">
        <v>12223</v>
      </c>
      <c r="AW38" s="7" t="n">
        <v>12402</v>
      </c>
      <c r="AX38" s="7" t="n">
        <v>12492</v>
      </c>
      <c r="AY38" s="7" t="n">
        <v>12475</v>
      </c>
      <c r="AZ38" s="7" t="n">
        <v>12353</v>
      </c>
      <c r="BA38" s="7" t="n">
        <v>12409</v>
      </c>
      <c r="BB38" s="7" t="n">
        <v>12416</v>
      </c>
      <c r="BC38" s="7" t="n">
        <v>12517</v>
      </c>
      <c r="BD38" s="7" t="n">
        <v>12332</v>
      </c>
      <c r="BE38" s="7" t="n">
        <v>12255</v>
      </c>
      <c r="BF38" s="7" t="n">
        <v>12198</v>
      </c>
      <c r="BG38" s="7" t="n">
        <v>11985</v>
      </c>
      <c r="BH38" s="7" t="n">
        <v>12056</v>
      </c>
      <c r="BI38" s="7" t="n">
        <v>11843</v>
      </c>
      <c r="BJ38" s="7" t="n">
        <v>11620</v>
      </c>
      <c r="BK38" s="7" t="n">
        <v>11628</v>
      </c>
      <c r="BL38" s="7" t="n">
        <v>11634</v>
      </c>
      <c r="BM38" s="7" t="n">
        <v>11599</v>
      </c>
      <c r="BN38" s="7" t="n">
        <v>11661</v>
      </c>
      <c r="BO38" s="7" t="n">
        <v>11366</v>
      </c>
      <c r="BP38" s="7" t="n">
        <v>11341</v>
      </c>
      <c r="BQ38" s="7" t="n">
        <v>11201</v>
      </c>
      <c r="BR38" s="7" t="n">
        <v>11005</v>
      </c>
      <c r="BS38" s="7" t="n">
        <v>11003</v>
      </c>
      <c r="BT38" s="7" t="n">
        <v>10795</v>
      </c>
      <c r="BU38" s="7" t="n">
        <v>10801</v>
      </c>
      <c r="BV38" s="7" t="n">
        <v>10688</v>
      </c>
      <c r="BW38" s="7" t="n">
        <v>10495</v>
      </c>
      <c r="BX38" s="7" t="n">
        <v>10433</v>
      </c>
      <c r="BY38" s="7" t="n">
        <v>10516</v>
      </c>
      <c r="BZ38" s="7" t="n">
        <v>10584</v>
      </c>
      <c r="CA38" s="7" t="n">
        <v>10516</v>
      </c>
      <c r="CB38" s="7" t="n">
        <v>10514</v>
      </c>
      <c r="CC38" s="7" t="n">
        <v>10527</v>
      </c>
      <c r="CD38" s="7" t="n">
        <v>10452</v>
      </c>
      <c r="CE38" s="7" t="n">
        <v>10531</v>
      </c>
      <c r="CF38" s="7" t="n">
        <v>10464</v>
      </c>
      <c r="CG38" s="7" t="n">
        <v>10564</v>
      </c>
      <c r="CH38" s="7" t="n">
        <v>10687</v>
      </c>
      <c r="CI38" s="7" t="n">
        <v>10638</v>
      </c>
      <c r="CJ38" s="7" t="n">
        <v>10652</v>
      </c>
      <c r="CK38" s="7" t="n">
        <v>10645</v>
      </c>
      <c r="CL38" s="7" t="n">
        <v>10696</v>
      </c>
      <c r="CM38" s="7" t="n">
        <v>10601</v>
      </c>
      <c r="CN38" s="7" t="n">
        <v>10556</v>
      </c>
      <c r="CO38" s="7" t="n">
        <v>10567</v>
      </c>
      <c r="CP38" s="7" t="n">
        <v>10486</v>
      </c>
      <c r="CQ38" s="7" t="n">
        <v>10405</v>
      </c>
      <c r="CR38" s="7" t="n">
        <v>10411</v>
      </c>
      <c r="CS38" s="7" t="n">
        <v>10341</v>
      </c>
      <c r="CT38" s="7" t="n">
        <v>10321</v>
      </c>
      <c r="CU38" s="7" t="n">
        <v>10307</v>
      </c>
      <c r="CV38" s="7" t="n">
        <v>10556</v>
      </c>
      <c r="CW38" s="7" t="n">
        <v>10638</v>
      </c>
      <c r="CX38" s="7" t="n">
        <v>10644</v>
      </c>
      <c r="CY38" s="7" t="n">
        <v>10656</v>
      </c>
      <c r="CZ38" s="7" t="n">
        <v>10589</v>
      </c>
      <c r="DA38" s="7" t="n">
        <v>10402</v>
      </c>
      <c r="DB38" s="7" t="n">
        <v>10400</v>
      </c>
      <c r="DC38" s="7" t="n">
        <v>10360</v>
      </c>
      <c r="DD38" s="7" t="n">
        <v>10266</v>
      </c>
      <c r="DE38" s="7" t="n">
        <v>10193</v>
      </c>
      <c r="DF38" s="7" t="n">
        <v>10055</v>
      </c>
      <c r="DG38" s="7" t="n">
        <v>10088</v>
      </c>
      <c r="DH38" s="7" t="n">
        <v>10114</v>
      </c>
      <c r="DI38" s="7" t="n">
        <v>10113</v>
      </c>
      <c r="DJ38" s="7" t="n">
        <v>10045</v>
      </c>
      <c r="DK38" s="7" t="n">
        <v>10059</v>
      </c>
      <c r="DL38" s="7" t="n">
        <v>9990</v>
      </c>
      <c r="DM38" s="7" t="n">
        <v>10100</v>
      </c>
      <c r="DN38" s="7" t="n">
        <v>10124</v>
      </c>
      <c r="DO38" s="7" t="n">
        <v>10161</v>
      </c>
      <c r="DP38" s="7" t="n">
        <v>10114</v>
      </c>
      <c r="DQ38" s="7" t="n">
        <v>10210</v>
      </c>
      <c r="DR38" s="7" t="n">
        <v>10000</v>
      </c>
    </row>
    <row r="39">
      <c r="A39" s="4" t="inlineStr">
        <is>
          <t>PIMCO INDEX: Bloomberg Municipal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2494</v>
      </c>
      <c r="C42" s="7" t="n">
        <v>12679</v>
      </c>
      <c r="D42" s="7" t="n">
        <v>12464</v>
      </c>
      <c r="E42" s="7" t="n">
        <v>12648</v>
      </c>
      <c r="F42" s="7" t="n">
        <v>12524</v>
      </c>
      <c r="G42" s="7" t="n">
        <v>12426</v>
      </c>
      <c r="H42" s="7" t="n">
        <v>12314</v>
      </c>
      <c r="I42" s="7" t="n">
        <v>12128</v>
      </c>
      <c r="J42" s="7" t="n">
        <v>12164</v>
      </c>
      <c r="K42" s="7" t="n">
        <v>12316</v>
      </c>
      <c r="L42" s="7" t="n">
        <v>12317</v>
      </c>
      <c r="M42" s="7" t="n">
        <v>12301</v>
      </c>
      <c r="N42" s="7" t="n">
        <v>12364</v>
      </c>
      <c r="O42" s="7" t="n">
        <v>12083</v>
      </c>
      <c r="P42" s="7" t="n">
        <v>11362</v>
      </c>
      <c r="Q42" s="7" t="n">
        <v>11459</v>
      </c>
      <c r="R42" s="7" t="n">
        <v>11805</v>
      </c>
      <c r="S42" s="7" t="n">
        <v>11978</v>
      </c>
      <c r="T42" s="7" t="n">
        <v>11931</v>
      </c>
      <c r="U42" s="7" t="n">
        <v>11812</v>
      </c>
      <c r="V42" s="7" t="n">
        <v>11916</v>
      </c>
      <c r="W42" s="7" t="n">
        <v>11943</v>
      </c>
      <c r="X42" s="7" t="n">
        <v>11684</v>
      </c>
      <c r="Y42" s="7" t="n">
        <v>11954</v>
      </c>
      <c r="Z42" s="7" t="n">
        <v>11620</v>
      </c>
      <c r="AA42" s="7" t="n">
        <v>11587</v>
      </c>
      <c r="AB42" s="7" t="n">
        <v>11069</v>
      </c>
      <c r="AC42" s="7" t="n">
        <v>11162</v>
      </c>
      <c r="AD42" s="7" t="n">
        <v>11608</v>
      </c>
      <c r="AE42" s="7" t="n">
        <v>11868</v>
      </c>
      <c r="AF42" s="7" t="n">
        <v>11562</v>
      </c>
      <c r="AG42" s="7" t="n">
        <v>11755</v>
      </c>
      <c r="AH42" s="7" t="n">
        <v>11583</v>
      </c>
      <c r="AI42" s="7" t="n">
        <v>11912</v>
      </c>
      <c r="AJ42" s="7" t="n">
        <v>12311</v>
      </c>
      <c r="AK42" s="7" t="n">
        <v>12355</v>
      </c>
      <c r="AL42" s="7" t="n">
        <v>12703</v>
      </c>
      <c r="AM42" s="7" t="n">
        <v>12683</v>
      </c>
      <c r="AN42" s="7" t="n">
        <v>12576</v>
      </c>
      <c r="AO42" s="7" t="n">
        <v>12613</v>
      </c>
      <c r="AP42" s="7" t="n">
        <v>12704</v>
      </c>
      <c r="AQ42" s="7" t="n">
        <v>12751</v>
      </c>
      <c r="AR42" s="7" t="n">
        <v>12646</v>
      </c>
      <c r="AS42" s="7" t="n">
        <v>12611</v>
      </c>
      <c r="AT42" s="7" t="n">
        <v>12574</v>
      </c>
      <c r="AU42" s="7" t="n">
        <v>12469</v>
      </c>
      <c r="AV42" s="7" t="n">
        <v>12393</v>
      </c>
      <c r="AW42" s="7" t="n">
        <v>12593</v>
      </c>
      <c r="AX42" s="7" t="n">
        <v>12513</v>
      </c>
      <c r="AY42" s="7" t="n">
        <v>12438</v>
      </c>
      <c r="AZ42" s="7" t="n">
        <v>12253</v>
      </c>
      <c r="BA42" s="7" t="n">
        <v>12290</v>
      </c>
      <c r="BB42" s="7" t="n">
        <v>12287</v>
      </c>
      <c r="BC42" s="7" t="n">
        <v>12345</v>
      </c>
      <c r="BD42" s="7" t="n">
        <v>12140</v>
      </c>
      <c r="BE42" s="7" t="n">
        <v>12041</v>
      </c>
      <c r="BF42" s="7" t="n">
        <v>11670</v>
      </c>
      <c r="BG42" s="7" t="n">
        <v>11818</v>
      </c>
      <c r="BH42" s="7" t="n">
        <v>12263</v>
      </c>
      <c r="BI42" s="7" t="n">
        <v>12107</v>
      </c>
      <c r="BJ42" s="7" t="n">
        <v>11893</v>
      </c>
      <c r="BK42" s="7" t="n">
        <v>11857</v>
      </c>
      <c r="BL42" s="7" t="n">
        <v>11828</v>
      </c>
      <c r="BM42" s="7" t="n">
        <v>11806</v>
      </c>
      <c r="BN42" s="7" t="n">
        <v>11902</v>
      </c>
      <c r="BO42" s="7" t="n">
        <v>11717</v>
      </c>
      <c r="BP42" s="7" t="n">
        <v>11623</v>
      </c>
      <c r="BQ42" s="7" t="n">
        <v>11581</v>
      </c>
      <c r="BR42" s="7" t="n">
        <v>11423</v>
      </c>
      <c r="BS42" s="7" t="n">
        <v>11380</v>
      </c>
      <c r="BT42" s="7" t="n">
        <v>11203</v>
      </c>
      <c r="BU42" s="7" t="n">
        <v>11144</v>
      </c>
      <c r="BV42" s="7" t="n">
        <v>11060</v>
      </c>
      <c r="BW42" s="7" t="n">
        <v>10929</v>
      </c>
      <c r="BX42" s="7" t="n">
        <v>10809</v>
      </c>
      <c r="BY42" s="7" t="n">
        <v>10876</v>
      </c>
      <c r="BZ42" s="7" t="n">
        <v>10947</v>
      </c>
      <c r="CA42" s="7" t="n">
        <v>10919</v>
      </c>
      <c r="CB42" s="7" t="n">
        <v>10893</v>
      </c>
      <c r="CC42" s="7" t="n">
        <v>10884</v>
      </c>
      <c r="CD42" s="7" t="n">
        <v>10760</v>
      </c>
      <c r="CE42" s="7" t="n">
        <v>10799</v>
      </c>
      <c r="CF42" s="7" t="n">
        <v>10759</v>
      </c>
      <c r="CG42" s="7" t="n">
        <v>10791</v>
      </c>
      <c r="CH42" s="7" t="n">
        <v>10920</v>
      </c>
      <c r="CI42" s="7" t="n">
        <v>10807</v>
      </c>
      <c r="CJ42" s="7" t="n">
        <v>10865</v>
      </c>
      <c r="CK42" s="7" t="n">
        <v>10839</v>
      </c>
      <c r="CL42" s="7" t="n">
        <v>10894</v>
      </c>
      <c r="CM42" s="7" t="n">
        <v>10812</v>
      </c>
      <c r="CN42" s="7" t="n">
        <v>10725</v>
      </c>
      <c r="CO42" s="7" t="n">
        <v>10764</v>
      </c>
      <c r="CP42" s="7" t="n">
        <v>10596</v>
      </c>
      <c r="CQ42" s="7" t="n">
        <v>10519</v>
      </c>
      <c r="CR42" s="7" t="n">
        <v>10496</v>
      </c>
      <c r="CS42" s="7" t="n">
        <v>10424</v>
      </c>
      <c r="CT42" s="7" t="n">
        <v>10356</v>
      </c>
      <c r="CU42" s="7" t="n">
        <v>10236</v>
      </c>
      <c r="CV42" s="7" t="n">
        <v>10632</v>
      </c>
      <c r="CW42" s="7" t="n">
        <v>10745</v>
      </c>
      <c r="CX42" s="7" t="n">
        <v>10799</v>
      </c>
      <c r="CY42" s="7" t="n">
        <v>10784</v>
      </c>
      <c r="CZ42" s="7" t="n">
        <v>10778</v>
      </c>
      <c r="DA42" s="7" t="n">
        <v>10609</v>
      </c>
      <c r="DB42" s="7" t="n">
        <v>10580</v>
      </c>
      <c r="DC42" s="7" t="n">
        <v>10503</v>
      </c>
      <c r="DD42" s="7" t="n">
        <v>10470</v>
      </c>
      <c r="DE42" s="7" t="n">
        <v>10453</v>
      </c>
      <c r="DF42" s="7" t="n">
        <v>10330</v>
      </c>
      <c r="DG42" s="7" t="n">
        <v>10258</v>
      </c>
      <c r="DH42" s="7" t="n">
        <v>10217</v>
      </c>
      <c r="DI42" s="7" t="n">
        <v>10177</v>
      </c>
      <c r="DJ42" s="7" t="n">
        <v>10104</v>
      </c>
      <c r="DK42" s="7" t="n">
        <v>10084</v>
      </c>
      <c r="DL42" s="7" t="n">
        <v>10011</v>
      </c>
      <c r="DM42" s="7" t="n">
        <v>10021</v>
      </c>
      <c r="DN42" s="7" t="n">
        <v>10048</v>
      </c>
      <c r="DO42" s="7" t="n">
        <v>10101</v>
      </c>
      <c r="DP42" s="7" t="n">
        <v>10072</v>
      </c>
      <c r="DQ42" s="7" t="n">
        <v>10177</v>
      </c>
      <c r="DR42" s="7" t="n">
        <v>10000</v>
      </c>
    </row>
    <row r="43">
      <c r="A43" s="4" t="inlineStr">
        <is>
          <t>PIMCO INDEX: Bloomberg U.S. Credit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Bloomberg U.S. Credi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12543</v>
      </c>
      <c r="C46" s="7" t="n">
        <v>12785</v>
      </c>
      <c r="D46" s="7" t="n">
        <v>12624</v>
      </c>
      <c r="E46" s="7" t="n">
        <v>12936</v>
      </c>
      <c r="F46" s="7" t="n">
        <v>12719</v>
      </c>
      <c r="G46" s="7" t="n">
        <v>12525</v>
      </c>
      <c r="H46" s="7" t="n">
        <v>12237</v>
      </c>
      <c r="I46" s="7" t="n">
        <v>12156</v>
      </c>
      <c r="J46" s="7" t="n">
        <v>11939</v>
      </c>
      <c r="K46" s="7" t="n">
        <v>12243</v>
      </c>
      <c r="L46" s="7" t="n">
        <v>12095</v>
      </c>
      <c r="M46" s="7" t="n">
        <v>12272</v>
      </c>
      <c r="N46" s="7" t="n">
        <v>12294</v>
      </c>
      <c r="O46" s="7" t="n">
        <v>11799</v>
      </c>
      <c r="P46" s="7" t="n">
        <v>11165</v>
      </c>
      <c r="Q46" s="7" t="n">
        <v>11367</v>
      </c>
      <c r="R46" s="7" t="n">
        <v>11671</v>
      </c>
      <c r="S46" s="7" t="n">
        <v>11755</v>
      </c>
      <c r="T46" s="7" t="n">
        <v>11720</v>
      </c>
      <c r="U46" s="7" t="n">
        <v>11683</v>
      </c>
      <c r="V46" s="7" t="n">
        <v>11848</v>
      </c>
      <c r="W46" s="7" t="n">
        <v>11756</v>
      </c>
      <c r="X46" s="7" t="n">
        <v>11442</v>
      </c>
      <c r="Y46" s="7" t="n">
        <v>11797</v>
      </c>
      <c r="Z46" s="7" t="n">
        <v>11364</v>
      </c>
      <c r="AA46" s="7" t="n">
        <v>11413</v>
      </c>
      <c r="AB46" s="7" t="n">
        <v>10873</v>
      </c>
      <c r="AC46" s="7" t="n">
        <v>10986</v>
      </c>
      <c r="AD46" s="7" t="n">
        <v>11573</v>
      </c>
      <c r="AE46" s="7" t="n">
        <v>11909</v>
      </c>
      <c r="AF46" s="7" t="n">
        <v>11558</v>
      </c>
      <c r="AG46" s="7" t="n">
        <v>11868</v>
      </c>
      <c r="AH46" s="7" t="n">
        <v>11764</v>
      </c>
      <c r="AI46" s="7" t="n">
        <v>12415</v>
      </c>
      <c r="AJ46" s="7" t="n">
        <v>12735</v>
      </c>
      <c r="AK46" s="7" t="n">
        <v>12980</v>
      </c>
      <c r="AL46" s="7" t="n">
        <v>13410</v>
      </c>
      <c r="AM46" s="7" t="n">
        <v>13420</v>
      </c>
      <c r="AN46" s="7" t="n">
        <v>13409</v>
      </c>
      <c r="AO46" s="7" t="n">
        <v>13380</v>
      </c>
      <c r="AP46" s="7" t="n">
        <v>13525</v>
      </c>
      <c r="AQ46" s="7" t="n">
        <v>13557</v>
      </c>
      <c r="AR46" s="7" t="n">
        <v>13383</v>
      </c>
      <c r="AS46" s="7" t="n">
        <v>13185</v>
      </c>
      <c r="AT46" s="7" t="n">
        <v>13091</v>
      </c>
      <c r="AU46" s="7" t="n">
        <v>12953</v>
      </c>
      <c r="AV46" s="7" t="n">
        <v>13163</v>
      </c>
      <c r="AW46" s="7" t="n">
        <v>13395</v>
      </c>
      <c r="AX46" s="7" t="n">
        <v>13556</v>
      </c>
      <c r="AY46" s="7" t="n">
        <v>13495</v>
      </c>
      <c r="AZ46" s="7" t="n">
        <v>13160</v>
      </c>
      <c r="BA46" s="7" t="n">
        <v>13189</v>
      </c>
      <c r="BB46" s="7" t="n">
        <v>13225</v>
      </c>
      <c r="BC46" s="7" t="n">
        <v>13395</v>
      </c>
      <c r="BD46" s="7" t="n">
        <v>12994</v>
      </c>
      <c r="BE46" s="7" t="n">
        <v>12761</v>
      </c>
      <c r="BF46" s="7" t="n">
        <v>12557</v>
      </c>
      <c r="BG46" s="7" t="n">
        <v>12007</v>
      </c>
      <c r="BH46" s="7" t="n">
        <v>12860</v>
      </c>
      <c r="BI46" s="7" t="n">
        <v>12687</v>
      </c>
      <c r="BJ46" s="7" t="n">
        <v>12397</v>
      </c>
      <c r="BK46" s="7" t="n">
        <v>12362</v>
      </c>
      <c r="BL46" s="7" t="n">
        <v>12338</v>
      </c>
      <c r="BM46" s="7" t="n">
        <v>12268</v>
      </c>
      <c r="BN46" s="7" t="n">
        <v>12349</v>
      </c>
      <c r="BO46" s="7" t="n">
        <v>11975</v>
      </c>
      <c r="BP46" s="7" t="n">
        <v>11913</v>
      </c>
      <c r="BQ46" s="7" t="n">
        <v>11650</v>
      </c>
      <c r="BR46" s="7" t="n">
        <v>11481</v>
      </c>
      <c r="BS46" s="7" t="n">
        <v>11425</v>
      </c>
      <c r="BT46" s="7" t="n">
        <v>11154</v>
      </c>
      <c r="BU46" s="7" t="n">
        <v>11130</v>
      </c>
      <c r="BV46" s="7" t="n">
        <v>10894</v>
      </c>
      <c r="BW46" s="7" t="n">
        <v>10733</v>
      </c>
      <c r="BX46" s="7" t="n">
        <v>10740</v>
      </c>
      <c r="BY46" s="7" t="n">
        <v>10893</v>
      </c>
      <c r="BZ46" s="7" t="n">
        <v>10929</v>
      </c>
      <c r="CA46" s="7" t="n">
        <v>10874</v>
      </c>
      <c r="CB46" s="7" t="n">
        <v>10797</v>
      </c>
      <c r="CC46" s="7" t="n">
        <v>10847</v>
      </c>
      <c r="CD46" s="7" t="n">
        <v>10793</v>
      </c>
      <c r="CE46" s="7" t="n">
        <v>10892</v>
      </c>
      <c r="CF46" s="7" t="n">
        <v>10859</v>
      </c>
      <c r="CG46" s="7" t="n">
        <v>11026</v>
      </c>
      <c r="CH46" s="7" t="n">
        <v>11129</v>
      </c>
      <c r="CI46" s="7" t="n">
        <v>11041</v>
      </c>
      <c r="CJ46" s="7" t="n">
        <v>11051</v>
      </c>
      <c r="CK46" s="7" t="n">
        <v>11014</v>
      </c>
      <c r="CL46" s="7" t="n">
        <v>11038</v>
      </c>
      <c r="CM46" s="7" t="n">
        <v>10947</v>
      </c>
      <c r="CN46" s="7" t="n">
        <v>10867</v>
      </c>
      <c r="CO46" s="7" t="n">
        <v>10839</v>
      </c>
      <c r="CP46" s="7" t="n">
        <v>10724</v>
      </c>
      <c r="CQ46" s="7" t="n">
        <v>10617</v>
      </c>
      <c r="CR46" s="7" t="n">
        <v>10633</v>
      </c>
      <c r="CS46" s="7" t="n">
        <v>10517</v>
      </c>
      <c r="CT46" s="7" t="n">
        <v>10481</v>
      </c>
      <c r="CU46" s="7" t="n">
        <v>10418</v>
      </c>
      <c r="CV46" s="7" t="n">
        <v>10710</v>
      </c>
      <c r="CW46" s="7" t="n">
        <v>10802</v>
      </c>
      <c r="CX46" s="7" t="n">
        <v>10832</v>
      </c>
      <c r="CY46" s="7" t="n">
        <v>10811</v>
      </c>
      <c r="CZ46" s="7" t="n">
        <v>10671</v>
      </c>
      <c r="DA46" s="7" t="n">
        <v>10433</v>
      </c>
      <c r="DB46" s="7" t="n">
        <v>10438</v>
      </c>
      <c r="DC46" s="7" t="n">
        <v>10312</v>
      </c>
      <c r="DD46" s="7" t="n">
        <v>10058</v>
      </c>
      <c r="DE46" s="7" t="n">
        <v>9975</v>
      </c>
      <c r="DF46" s="7" t="n">
        <v>9923</v>
      </c>
      <c r="DG46" s="7" t="n">
        <v>9999</v>
      </c>
      <c r="DH46" s="7" t="n">
        <v>10021</v>
      </c>
      <c r="DI46" s="7" t="n">
        <v>9974</v>
      </c>
      <c r="DJ46" s="7" t="n">
        <v>9925</v>
      </c>
      <c r="DK46" s="7" t="n">
        <v>9984</v>
      </c>
      <c r="DL46" s="7" t="n">
        <v>9922</v>
      </c>
      <c r="DM46" s="7" t="n">
        <v>10098</v>
      </c>
      <c r="DN46" s="7" t="n">
        <v>10156</v>
      </c>
      <c r="DO46" s="7" t="n">
        <v>10216</v>
      </c>
      <c r="DP46" s="7" t="n">
        <v>10181</v>
      </c>
      <c r="DQ46" s="7" t="n">
        <v>10283</v>
      </c>
      <c r="DR46" s="7" t="n">
        <v>10000</v>
      </c>
    </row>
    <row r="47">
      <c r="A47" s="4" t="inlineStr">
        <is>
          <t>PIMCO INDEX: Bloomberg U.S. Intermediate Credit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Bloomberg U.S. Intermediate Credi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12729</v>
      </c>
      <c r="C50" s="7" t="n">
        <v>12823</v>
      </c>
      <c r="D50" s="7" t="n">
        <v>12718</v>
      </c>
      <c r="E50" s="7" t="n">
        <v>12918</v>
      </c>
      <c r="F50" s="7" t="n">
        <v>12756</v>
      </c>
      <c r="G50" s="7" t="n">
        <v>12595</v>
      </c>
      <c r="H50" s="7" t="n">
        <v>12352</v>
      </c>
      <c r="I50" s="7" t="n">
        <v>12265</v>
      </c>
      <c r="J50" s="7" t="n">
        <v>12098</v>
      </c>
      <c r="K50" s="7" t="n">
        <v>12262</v>
      </c>
      <c r="L50" s="7" t="n">
        <v>12153</v>
      </c>
      <c r="M50" s="7" t="n">
        <v>12262</v>
      </c>
      <c r="N50" s="7" t="n">
        <v>12238</v>
      </c>
      <c r="O50" s="7" t="n">
        <v>11913</v>
      </c>
      <c r="P50" s="7" t="n">
        <v>11509</v>
      </c>
      <c r="Q50" s="7" t="n">
        <v>11589</v>
      </c>
      <c r="R50" s="7" t="n">
        <v>11743</v>
      </c>
      <c r="S50" s="7" t="n">
        <v>11759</v>
      </c>
      <c r="T50" s="7" t="n">
        <v>11697</v>
      </c>
      <c r="U50" s="7" t="n">
        <v>11727</v>
      </c>
      <c r="V50" s="7" t="n">
        <v>11815</v>
      </c>
      <c r="W50" s="7" t="n">
        <v>11728</v>
      </c>
      <c r="X50" s="7" t="n">
        <v>11491</v>
      </c>
      <c r="Y50" s="7" t="n">
        <v>11715</v>
      </c>
      <c r="Z50" s="7" t="n">
        <v>11445</v>
      </c>
      <c r="AA50" s="7" t="n">
        <v>11454</v>
      </c>
      <c r="AB50" s="7" t="n">
        <v>11117</v>
      </c>
      <c r="AC50" s="7" t="n">
        <v>11163</v>
      </c>
      <c r="AD50" s="7" t="n">
        <v>11534</v>
      </c>
      <c r="AE50" s="7" t="n">
        <v>11771</v>
      </c>
      <c r="AF50" s="7" t="n">
        <v>11518</v>
      </c>
      <c r="AG50" s="7" t="n">
        <v>11728</v>
      </c>
      <c r="AH50" s="7" t="n">
        <v>11627</v>
      </c>
      <c r="AI50" s="7" t="n">
        <v>11952</v>
      </c>
      <c r="AJ50" s="7" t="n">
        <v>12238</v>
      </c>
      <c r="AK50" s="7" t="n">
        <v>12364</v>
      </c>
      <c r="AL50" s="7" t="n">
        <v>12590</v>
      </c>
      <c r="AM50" s="7" t="n">
        <v>12577</v>
      </c>
      <c r="AN50" s="7" t="n">
        <v>12592</v>
      </c>
      <c r="AO50" s="7" t="n">
        <v>12660</v>
      </c>
      <c r="AP50" s="7" t="n">
        <v>12727</v>
      </c>
      <c r="AQ50" s="7" t="n">
        <v>12748</v>
      </c>
      <c r="AR50" s="7" t="n">
        <v>12651</v>
      </c>
      <c r="AS50" s="7" t="n">
        <v>12610</v>
      </c>
      <c r="AT50" s="7" t="n">
        <v>12543</v>
      </c>
      <c r="AU50" s="7" t="n">
        <v>12457</v>
      </c>
      <c r="AV50" s="7" t="n">
        <v>12575</v>
      </c>
      <c r="AW50" s="7" t="n">
        <v>12677</v>
      </c>
      <c r="AX50" s="7" t="n">
        <v>12721</v>
      </c>
      <c r="AY50" s="7" t="n">
        <v>12661</v>
      </c>
      <c r="AZ50" s="7" t="n">
        <v>12528</v>
      </c>
      <c r="BA50" s="7" t="n">
        <v>12527</v>
      </c>
      <c r="BB50" s="7" t="n">
        <v>12545</v>
      </c>
      <c r="BC50" s="7" t="n">
        <v>12545</v>
      </c>
      <c r="BD50" s="7" t="n">
        <v>12374</v>
      </c>
      <c r="BE50" s="7" t="n">
        <v>12200</v>
      </c>
      <c r="BF50" s="7" t="n">
        <v>11999</v>
      </c>
      <c r="BG50" s="7" t="n">
        <v>11599</v>
      </c>
      <c r="BH50" s="7" t="n">
        <v>12172</v>
      </c>
      <c r="BI50" s="7" t="n">
        <v>12050</v>
      </c>
      <c r="BJ50" s="7" t="n">
        <v>11879</v>
      </c>
      <c r="BK50" s="7" t="n">
        <v>11833</v>
      </c>
      <c r="BL50" s="7" t="n">
        <v>11832</v>
      </c>
      <c r="BM50" s="7" t="n">
        <v>11764</v>
      </c>
      <c r="BN50" s="7" t="n">
        <v>11791</v>
      </c>
      <c r="BO50" s="7" t="n">
        <v>11591</v>
      </c>
      <c r="BP50" s="7" t="n">
        <v>11567</v>
      </c>
      <c r="BQ50" s="7" t="n">
        <v>11398</v>
      </c>
      <c r="BR50" s="7" t="n">
        <v>11280</v>
      </c>
      <c r="BS50" s="7" t="n">
        <v>11231</v>
      </c>
      <c r="BT50" s="7" t="n">
        <v>11057</v>
      </c>
      <c r="BU50" s="7" t="n">
        <v>11020</v>
      </c>
      <c r="BV50" s="7" t="n">
        <v>10846</v>
      </c>
      <c r="BW50" s="7" t="n">
        <v>10729</v>
      </c>
      <c r="BX50" s="7" t="n">
        <v>10721</v>
      </c>
      <c r="BY50" s="7" t="n">
        <v>10766</v>
      </c>
      <c r="BZ50" s="7" t="n">
        <v>10791</v>
      </c>
      <c r="CA50" s="7" t="n">
        <v>10728</v>
      </c>
      <c r="CB50" s="7" t="n">
        <v>10688</v>
      </c>
      <c r="CC50" s="7" t="n">
        <v>10704</v>
      </c>
      <c r="CD50" s="7" t="n">
        <v>10648</v>
      </c>
      <c r="CE50" s="7" t="n">
        <v>10697</v>
      </c>
      <c r="CF50" s="7" t="n">
        <v>10685</v>
      </c>
      <c r="CG50" s="7" t="n">
        <v>10761</v>
      </c>
      <c r="CH50" s="7" t="n">
        <v>10845</v>
      </c>
      <c r="CI50" s="7" t="n">
        <v>10818</v>
      </c>
      <c r="CJ50" s="7" t="n">
        <v>10852</v>
      </c>
      <c r="CK50" s="7" t="n">
        <v>10833</v>
      </c>
      <c r="CL50" s="7" t="n">
        <v>10861</v>
      </c>
      <c r="CM50" s="7" t="n">
        <v>10800</v>
      </c>
      <c r="CN50" s="7" t="n">
        <v>10726</v>
      </c>
      <c r="CO50" s="7" t="n">
        <v>10733</v>
      </c>
      <c r="CP50" s="7" t="n">
        <v>10662</v>
      </c>
      <c r="CQ50" s="7" t="n">
        <v>10581</v>
      </c>
      <c r="CR50" s="7" t="n">
        <v>10577</v>
      </c>
      <c r="CS50" s="7" t="n">
        <v>10500</v>
      </c>
      <c r="CT50" s="7" t="n">
        <v>10461</v>
      </c>
      <c r="CU50" s="7" t="n">
        <v>10439</v>
      </c>
      <c r="CV50" s="7" t="n">
        <v>10630</v>
      </c>
      <c r="CW50" s="7" t="n">
        <v>10664</v>
      </c>
      <c r="CX50" s="7" t="n">
        <v>10656</v>
      </c>
      <c r="CY50" s="7" t="n">
        <v>10652</v>
      </c>
      <c r="CZ50" s="7" t="n">
        <v>10583</v>
      </c>
      <c r="DA50" s="7" t="n">
        <v>10431</v>
      </c>
      <c r="DB50" s="7" t="n">
        <v>10438</v>
      </c>
      <c r="DC50" s="7" t="n">
        <v>10362</v>
      </c>
      <c r="DD50" s="7" t="n">
        <v>10203</v>
      </c>
      <c r="DE50" s="7" t="n">
        <v>10154</v>
      </c>
      <c r="DF50" s="7" t="n">
        <v>10090</v>
      </c>
      <c r="DG50" s="7" t="n">
        <v>10147</v>
      </c>
      <c r="DH50" s="7" t="n">
        <v>10161</v>
      </c>
      <c r="DI50" s="7" t="n">
        <v>10136</v>
      </c>
      <c r="DJ50" s="7" t="n">
        <v>10080</v>
      </c>
      <c r="DK50" s="7" t="n">
        <v>10111</v>
      </c>
      <c r="DL50" s="7" t="n">
        <v>10082</v>
      </c>
      <c r="DM50" s="7" t="n">
        <v>10177</v>
      </c>
      <c r="DN50" s="7" t="n">
        <v>10183</v>
      </c>
      <c r="DO50" s="7" t="n">
        <v>10177</v>
      </c>
      <c r="DP50" s="7" t="n">
        <v>10134</v>
      </c>
      <c r="DQ50" s="7" t="n">
        <v>10178</v>
      </c>
      <c r="DR50" s="7" t="n">
        <v>10000</v>
      </c>
    </row>
    <row r="51">
      <c r="A51" s="4" t="inlineStr">
        <is>
          <t>PIMCO INDEX: ICE BofA 1-3 Year U.S. Treasury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ICE BofA 1-3 Year U.S. Treasury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1486</v>
      </c>
      <c r="C54" s="7" t="n">
        <v>11459</v>
      </c>
      <c r="D54" s="7" t="n">
        <v>11426</v>
      </c>
      <c r="E54" s="7" t="n">
        <v>11493</v>
      </c>
      <c r="F54" s="7" t="n">
        <v>11401</v>
      </c>
      <c r="G54" s="7" t="n">
        <v>11300</v>
      </c>
      <c r="H54" s="7" t="n">
        <v>11172</v>
      </c>
      <c r="I54" s="7" t="n">
        <v>11108</v>
      </c>
      <c r="J54" s="7" t="n">
        <v>11032</v>
      </c>
      <c r="K54" s="7" t="n">
        <v>11068</v>
      </c>
      <c r="L54" s="7" t="n">
        <v>11032</v>
      </c>
      <c r="M54" s="7" t="n">
        <v>11078</v>
      </c>
      <c r="N54" s="7" t="n">
        <v>11035</v>
      </c>
      <c r="O54" s="7" t="n">
        <v>10913</v>
      </c>
      <c r="P54" s="7" t="n">
        <v>10804</v>
      </c>
      <c r="Q54" s="7" t="n">
        <v>10767</v>
      </c>
      <c r="R54" s="7" t="n">
        <v>10768</v>
      </c>
      <c r="S54" s="7" t="n">
        <v>10726</v>
      </c>
      <c r="T54" s="7" t="n">
        <v>10688</v>
      </c>
      <c r="U54" s="7" t="n">
        <v>10740</v>
      </c>
      <c r="V54" s="7" t="n">
        <v>10777</v>
      </c>
      <c r="W54" s="7" t="n">
        <v>10749</v>
      </c>
      <c r="X54" s="7" t="n">
        <v>10581</v>
      </c>
      <c r="Y54" s="7" t="n">
        <v>10658</v>
      </c>
      <c r="Z54" s="7" t="n">
        <v>10585</v>
      </c>
      <c r="AA54" s="7" t="n">
        <v>10563</v>
      </c>
      <c r="AB54" s="7" t="n">
        <v>10497</v>
      </c>
      <c r="AC54" s="7" t="n">
        <v>10508</v>
      </c>
      <c r="AD54" s="7" t="n">
        <v>10633</v>
      </c>
      <c r="AE54" s="7" t="n">
        <v>10710</v>
      </c>
      <c r="AF54" s="7" t="n">
        <v>10674</v>
      </c>
      <c r="AG54" s="7" t="n">
        <v>10736</v>
      </c>
      <c r="AH54" s="7" t="n">
        <v>10677</v>
      </c>
      <c r="AI54" s="7" t="n">
        <v>10728</v>
      </c>
      <c r="AJ54" s="7" t="n">
        <v>10873</v>
      </c>
      <c r="AK54" s="7" t="n">
        <v>10914</v>
      </c>
      <c r="AL54" s="7" t="n">
        <v>10986</v>
      </c>
      <c r="AM54" s="7" t="n">
        <v>11013</v>
      </c>
      <c r="AN54" s="7" t="n">
        <v>11011</v>
      </c>
      <c r="AO54" s="7" t="n">
        <v>11045</v>
      </c>
      <c r="AP54" s="7" t="n">
        <v>11056</v>
      </c>
      <c r="AQ54" s="7" t="n">
        <v>11057</v>
      </c>
      <c r="AR54" s="7" t="n">
        <v>11038</v>
      </c>
      <c r="AS54" s="7" t="n">
        <v>11055</v>
      </c>
      <c r="AT54" s="7" t="n">
        <v>11047</v>
      </c>
      <c r="AU54" s="7" t="n">
        <v>11042</v>
      </c>
      <c r="AV54" s="7" t="n">
        <v>11040</v>
      </c>
      <c r="AW54" s="7" t="n">
        <v>11049</v>
      </c>
      <c r="AX54" s="7" t="n">
        <v>11047</v>
      </c>
      <c r="AY54" s="7" t="n">
        <v>11042</v>
      </c>
      <c r="AZ54" s="7" t="n">
        <v>11037</v>
      </c>
      <c r="BA54" s="7" t="n">
        <v>11042</v>
      </c>
      <c r="BB54" s="7" t="n">
        <v>11039</v>
      </c>
      <c r="BC54" s="7" t="n">
        <v>11041</v>
      </c>
      <c r="BD54" s="7" t="n">
        <v>11030</v>
      </c>
      <c r="BE54" s="7" t="n">
        <v>11027</v>
      </c>
      <c r="BF54" s="7" t="n">
        <v>11020</v>
      </c>
      <c r="BG54" s="7" t="n">
        <v>11015</v>
      </c>
      <c r="BH54" s="7" t="n">
        <v>10866</v>
      </c>
      <c r="BI54" s="7" t="n">
        <v>10773</v>
      </c>
      <c r="BJ54" s="7" t="n">
        <v>10715</v>
      </c>
      <c r="BK54" s="7" t="n">
        <v>10692</v>
      </c>
      <c r="BL54" s="7" t="n">
        <v>10695</v>
      </c>
      <c r="BM54" s="7" t="n">
        <v>10660</v>
      </c>
      <c r="BN54" s="7" t="n">
        <v>10672</v>
      </c>
      <c r="BO54" s="7" t="n">
        <v>10587</v>
      </c>
      <c r="BP54" s="7" t="n">
        <v>10599</v>
      </c>
      <c r="BQ54" s="7" t="n">
        <v>10544</v>
      </c>
      <c r="BR54" s="7" t="n">
        <v>10470</v>
      </c>
      <c r="BS54" s="7" t="n">
        <v>10449</v>
      </c>
      <c r="BT54" s="7" t="n">
        <v>10385</v>
      </c>
      <c r="BU54" s="7" t="n">
        <v>10375</v>
      </c>
      <c r="BV54" s="7" t="n">
        <v>10347</v>
      </c>
      <c r="BW54" s="7" t="n">
        <v>10266</v>
      </c>
      <c r="BX54" s="7" t="n">
        <v>10231</v>
      </c>
      <c r="BY54" s="7" t="n">
        <v>10215</v>
      </c>
      <c r="BZ54" s="7" t="n">
        <v>10227</v>
      </c>
      <c r="CA54" s="7" t="n">
        <v>10195</v>
      </c>
      <c r="CB54" s="7" t="n">
        <v>10195</v>
      </c>
      <c r="CC54" s="7" t="n">
        <v>10194</v>
      </c>
      <c r="CD54" s="7" t="n">
        <v>10157</v>
      </c>
      <c r="CE54" s="7" t="n">
        <v>10173</v>
      </c>
      <c r="CF54" s="7" t="n">
        <v>10153</v>
      </c>
      <c r="CG54" s="7" t="n">
        <v>10157</v>
      </c>
      <c r="CH54" s="7" t="n">
        <v>10186</v>
      </c>
      <c r="CI54" s="7" t="n">
        <v>10185</v>
      </c>
      <c r="CJ54" s="7" t="n">
        <v>10205</v>
      </c>
      <c r="CK54" s="7" t="n">
        <v>10211</v>
      </c>
      <c r="CL54" s="7" t="n">
        <v>10228</v>
      </c>
      <c r="CM54" s="7" t="n">
        <v>10209</v>
      </c>
      <c r="CN54" s="7" t="n">
        <v>10187</v>
      </c>
      <c r="CO54" s="7" t="n">
        <v>10195</v>
      </c>
      <c r="CP54" s="7" t="n">
        <v>10184</v>
      </c>
      <c r="CQ54" s="7" t="n">
        <v>10169</v>
      </c>
      <c r="CR54" s="7" t="n">
        <v>10166</v>
      </c>
      <c r="CS54" s="7" t="n">
        <v>10156</v>
      </c>
      <c r="CT54" s="7" t="n">
        <v>10143</v>
      </c>
      <c r="CU54" s="7" t="n">
        <v>10140</v>
      </c>
      <c r="CV54" s="7" t="n">
        <v>10180</v>
      </c>
      <c r="CW54" s="7" t="n">
        <v>10187</v>
      </c>
      <c r="CX54" s="7" t="n">
        <v>10175</v>
      </c>
      <c r="CY54" s="7" t="n">
        <v>10192</v>
      </c>
      <c r="CZ54" s="7" t="n">
        <v>10198</v>
      </c>
      <c r="DA54" s="7" t="n">
        <v>10137</v>
      </c>
      <c r="DB54" s="7" t="n">
        <v>10148</v>
      </c>
      <c r="DC54" s="7" t="n">
        <v>10145</v>
      </c>
      <c r="DD54" s="7" t="n">
        <v>10127</v>
      </c>
      <c r="DE54" s="7" t="n">
        <v>10115</v>
      </c>
      <c r="DF54" s="7" t="n">
        <v>10054</v>
      </c>
      <c r="DG54" s="7" t="n">
        <v>10064</v>
      </c>
      <c r="DH54" s="7" t="n">
        <v>10088</v>
      </c>
      <c r="DI54" s="7" t="n">
        <v>10098</v>
      </c>
      <c r="DJ54" s="7" t="n">
        <v>10068</v>
      </c>
      <c r="DK54" s="7" t="n">
        <v>10072</v>
      </c>
      <c r="DL54" s="7" t="n">
        <v>10067</v>
      </c>
      <c r="DM54" s="7" t="n">
        <v>10064</v>
      </c>
      <c r="DN54" s="7" t="n">
        <v>10057</v>
      </c>
      <c r="DO54" s="7" t="n">
        <v>10052</v>
      </c>
      <c r="DP54" s="7" t="n">
        <v>10029</v>
      </c>
      <c r="DQ54" s="7" t="n">
        <v>10051</v>
      </c>
      <c r="DR54" s="7" t="n">
        <v>10000</v>
      </c>
    </row>
    <row r="55">
      <c r="A55" s="4" t="inlineStr">
        <is>
          <t>PIMCO INDEX: 50% ICE BofA 1-3 Year US Treasury Index/50% Bloomberg U.S. Intermediate Credit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50% ICE BofA 1-3 Year U.S. Treasury Index/50% Bloomberg U.S. Intermediate Credi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2112</v>
      </c>
      <c r="C58" s="7" t="n">
        <v>12142</v>
      </c>
      <c r="D58" s="7" t="n">
        <v>12074</v>
      </c>
      <c r="E58" s="7" t="n">
        <v>12205</v>
      </c>
      <c r="F58" s="7" t="n">
        <v>12080</v>
      </c>
      <c r="G58" s="7" t="n">
        <v>11950</v>
      </c>
      <c r="H58" s="7" t="n">
        <v>11766</v>
      </c>
      <c r="I58" s="7" t="n">
        <v>11691</v>
      </c>
      <c r="J58" s="7" t="n">
        <v>11572</v>
      </c>
      <c r="K58" s="7" t="n">
        <v>11669</v>
      </c>
      <c r="L58" s="7" t="n">
        <v>11598</v>
      </c>
      <c r="M58" s="7" t="n">
        <v>11673</v>
      </c>
      <c r="N58" s="7" t="n">
        <v>11640</v>
      </c>
      <c r="O58" s="7" t="n">
        <v>11420</v>
      </c>
      <c r="P58" s="7" t="n">
        <v>11167</v>
      </c>
      <c r="Q58" s="7" t="n">
        <v>11187</v>
      </c>
      <c r="R58" s="7" t="n">
        <v>11262</v>
      </c>
      <c r="S58" s="7" t="n">
        <v>11247</v>
      </c>
      <c r="T58" s="7" t="n">
        <v>11198</v>
      </c>
      <c r="U58" s="7" t="n">
        <v>11239</v>
      </c>
      <c r="V58" s="7" t="n">
        <v>11301</v>
      </c>
      <c r="W58" s="7" t="n">
        <v>11244</v>
      </c>
      <c r="X58" s="7" t="n">
        <v>11043</v>
      </c>
      <c r="Y58" s="7" t="n">
        <v>11190</v>
      </c>
      <c r="Z58" s="7" t="n">
        <v>11022</v>
      </c>
      <c r="AA58" s="7" t="n">
        <v>11015</v>
      </c>
      <c r="AB58" s="7" t="n">
        <v>10817</v>
      </c>
      <c r="AC58" s="7" t="n">
        <v>10845</v>
      </c>
      <c r="AD58" s="7" t="n">
        <v>11086</v>
      </c>
      <c r="AE58" s="7" t="n">
        <v>11242</v>
      </c>
      <c r="AF58" s="7" t="n">
        <v>11097</v>
      </c>
      <c r="AG58" s="7" t="n">
        <v>11233</v>
      </c>
      <c r="AH58" s="7" t="n">
        <v>11153</v>
      </c>
      <c r="AI58" s="7" t="n">
        <v>11332</v>
      </c>
      <c r="AJ58" s="7" t="n">
        <v>11545</v>
      </c>
      <c r="AK58" s="7" t="n">
        <v>11627</v>
      </c>
      <c r="AL58" s="7" t="n">
        <v>11772</v>
      </c>
      <c r="AM58" s="7" t="n">
        <v>11779</v>
      </c>
      <c r="AN58" s="7" t="n">
        <v>11787</v>
      </c>
      <c r="AO58" s="7" t="n">
        <v>11837</v>
      </c>
      <c r="AP58" s="7" t="n">
        <v>11874</v>
      </c>
      <c r="AQ58" s="7" t="n">
        <v>11884</v>
      </c>
      <c r="AR58" s="7" t="n">
        <v>11829</v>
      </c>
      <c r="AS58" s="7" t="n">
        <v>11818</v>
      </c>
      <c r="AT58" s="7" t="n">
        <v>11782</v>
      </c>
      <c r="AU58" s="7" t="n">
        <v>11739</v>
      </c>
      <c r="AV58" s="7" t="n">
        <v>11793</v>
      </c>
      <c r="AW58" s="7" t="n">
        <v>11846</v>
      </c>
      <c r="AX58" s="7" t="n">
        <v>11865</v>
      </c>
      <c r="AY58" s="7" t="n">
        <v>11835</v>
      </c>
      <c r="AZ58" s="7" t="n">
        <v>11770</v>
      </c>
      <c r="BA58" s="7" t="n">
        <v>11772</v>
      </c>
      <c r="BB58" s="7" t="n">
        <v>11778</v>
      </c>
      <c r="BC58" s="7" t="n">
        <v>11780</v>
      </c>
      <c r="BD58" s="7" t="n">
        <v>11693</v>
      </c>
      <c r="BE58" s="7" t="n">
        <v>11609</v>
      </c>
      <c r="BF58" s="7" t="n">
        <v>11509</v>
      </c>
      <c r="BG58" s="7" t="n">
        <v>11312</v>
      </c>
      <c r="BH58" s="7" t="n">
        <v>11503</v>
      </c>
      <c r="BI58" s="7" t="n">
        <v>11396</v>
      </c>
      <c r="BJ58" s="7" t="n">
        <v>11284</v>
      </c>
      <c r="BK58" s="7" t="n">
        <v>11250</v>
      </c>
      <c r="BL58" s="7" t="n">
        <v>11252</v>
      </c>
      <c r="BM58" s="7" t="n">
        <v>11201</v>
      </c>
      <c r="BN58" s="7" t="n">
        <v>11220</v>
      </c>
      <c r="BO58" s="7" t="n">
        <v>11080</v>
      </c>
      <c r="BP58" s="7" t="n">
        <v>11075</v>
      </c>
      <c r="BQ58" s="7" t="n">
        <v>10965</v>
      </c>
      <c r="BR58" s="7" t="n">
        <v>10870</v>
      </c>
      <c r="BS58" s="7" t="n">
        <v>10835</v>
      </c>
      <c r="BT58" s="7" t="n">
        <v>10718</v>
      </c>
      <c r="BU58" s="7" t="n">
        <v>10694</v>
      </c>
      <c r="BV58" s="7" t="n">
        <v>10595</v>
      </c>
      <c r="BW58" s="7" t="n">
        <v>10496</v>
      </c>
      <c r="BX58" s="7" t="n">
        <v>10474</v>
      </c>
      <c r="BY58" s="7" t="n">
        <v>10488</v>
      </c>
      <c r="BZ58" s="7" t="n">
        <v>10507</v>
      </c>
      <c r="CA58" s="7" t="n">
        <v>10459</v>
      </c>
      <c r="CB58" s="7" t="n">
        <v>10440</v>
      </c>
      <c r="CC58" s="7" t="n">
        <v>10447</v>
      </c>
      <c r="CD58" s="7" t="n">
        <v>10401</v>
      </c>
      <c r="CE58" s="7" t="n">
        <v>10433</v>
      </c>
      <c r="CF58" s="7" t="n">
        <v>10417</v>
      </c>
      <c r="CG58" s="7" t="n">
        <v>10456</v>
      </c>
      <c r="CH58" s="7" t="n">
        <v>10512</v>
      </c>
      <c r="CI58" s="7" t="n">
        <v>10498</v>
      </c>
      <c r="CJ58" s="7" t="n">
        <v>10525</v>
      </c>
      <c r="CK58" s="7" t="n">
        <v>10519</v>
      </c>
      <c r="CL58" s="7" t="n">
        <v>10541</v>
      </c>
      <c r="CM58" s="7" t="n">
        <v>10501</v>
      </c>
      <c r="CN58" s="7" t="n">
        <v>10455</v>
      </c>
      <c r="CO58" s="7" t="n">
        <v>10462</v>
      </c>
      <c r="CP58" s="7" t="n">
        <v>10421</v>
      </c>
      <c r="CQ58" s="7" t="n">
        <v>10374</v>
      </c>
      <c r="CR58" s="7" t="n">
        <v>10371</v>
      </c>
      <c r="CS58" s="7" t="n">
        <v>10328</v>
      </c>
      <c r="CT58" s="7" t="n">
        <v>10302</v>
      </c>
      <c r="CU58" s="7" t="n">
        <v>10289</v>
      </c>
      <c r="CV58" s="7" t="n">
        <v>10404</v>
      </c>
      <c r="CW58" s="7" t="n">
        <v>10424</v>
      </c>
      <c r="CX58" s="7" t="n">
        <v>10414</v>
      </c>
      <c r="CY58" s="7" t="n">
        <v>10421</v>
      </c>
      <c r="CZ58" s="7" t="n">
        <v>10389</v>
      </c>
      <c r="DA58" s="7" t="n">
        <v>10284</v>
      </c>
      <c r="DB58" s="7" t="n">
        <v>10293</v>
      </c>
      <c r="DC58" s="7" t="n">
        <v>10254</v>
      </c>
      <c r="DD58" s="7" t="n">
        <v>10165</v>
      </c>
      <c r="DE58" s="7" t="n">
        <v>10135</v>
      </c>
      <c r="DF58" s="7" t="n">
        <v>10072</v>
      </c>
      <c r="DG58" s="7" t="n">
        <v>10106</v>
      </c>
      <c r="DH58" s="7" t="n">
        <v>10125</v>
      </c>
      <c r="DI58" s="7" t="n">
        <v>10117</v>
      </c>
      <c r="DJ58" s="7" t="n">
        <v>10074</v>
      </c>
      <c r="DK58" s="7" t="n">
        <v>10092</v>
      </c>
      <c r="DL58" s="7" t="n">
        <v>10075</v>
      </c>
      <c r="DM58" s="7" t="n">
        <v>10121</v>
      </c>
      <c r="DN58" s="7" t="n">
        <v>10120</v>
      </c>
      <c r="DO58" s="7" t="n">
        <v>10115</v>
      </c>
      <c r="DP58" s="7" t="n">
        <v>10082</v>
      </c>
      <c r="DQ58" s="7" t="n">
        <v>10114</v>
      </c>
      <c r="DR58" s="7" t="n">
        <v>10000</v>
      </c>
    </row>
    <row r="59">
      <c r="A59" s="4" t="inlineStr">
        <is>
          <t>PIMCO INDEX: Bloomberg U.S. Credit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Bloomberg U.S. Credi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2543</v>
      </c>
      <c r="C62" s="7" t="n">
        <v>12785</v>
      </c>
      <c r="D62" s="7" t="n">
        <v>12624</v>
      </c>
      <c r="E62" s="7" t="n">
        <v>12936</v>
      </c>
      <c r="F62" s="7" t="n">
        <v>12719</v>
      </c>
      <c r="G62" s="7" t="n">
        <v>12525</v>
      </c>
      <c r="H62" s="7" t="n">
        <v>12237</v>
      </c>
      <c r="I62" s="7" t="n">
        <v>12156</v>
      </c>
      <c r="J62" s="7" t="n">
        <v>11939</v>
      </c>
      <c r="K62" s="7" t="n">
        <v>12243</v>
      </c>
      <c r="L62" s="7" t="n">
        <v>12095</v>
      </c>
      <c r="M62" s="7" t="n">
        <v>12272</v>
      </c>
      <c r="N62" s="7" t="n">
        <v>12294</v>
      </c>
      <c r="O62" s="7" t="n">
        <v>11799</v>
      </c>
      <c r="P62" s="7" t="n">
        <v>11165</v>
      </c>
      <c r="Q62" s="7" t="n">
        <v>11367</v>
      </c>
      <c r="R62" s="7" t="n">
        <v>11671</v>
      </c>
      <c r="S62" s="7" t="n">
        <v>11755</v>
      </c>
      <c r="T62" s="7" t="n">
        <v>11720</v>
      </c>
      <c r="U62" s="7" t="n">
        <v>11683</v>
      </c>
      <c r="V62" s="7" t="n">
        <v>11848</v>
      </c>
      <c r="W62" s="7" t="n">
        <v>11756</v>
      </c>
      <c r="X62" s="7" t="n">
        <v>11442</v>
      </c>
      <c r="Y62" s="7" t="n">
        <v>11797</v>
      </c>
      <c r="Z62" s="7" t="n">
        <v>11364</v>
      </c>
      <c r="AA62" s="7" t="n">
        <v>11413</v>
      </c>
      <c r="AB62" s="7" t="n">
        <v>10873</v>
      </c>
      <c r="AC62" s="7" t="n">
        <v>10986</v>
      </c>
      <c r="AD62" s="7" t="n">
        <v>11573</v>
      </c>
      <c r="AE62" s="7" t="n">
        <v>11909</v>
      </c>
      <c r="AF62" s="7" t="n">
        <v>11558</v>
      </c>
      <c r="AG62" s="7" t="n">
        <v>11868</v>
      </c>
      <c r="AH62" s="7" t="n">
        <v>11764</v>
      </c>
      <c r="AI62" s="7" t="n">
        <v>12415</v>
      </c>
      <c r="AJ62" s="7" t="n">
        <v>12735</v>
      </c>
      <c r="AK62" s="7" t="n">
        <v>12980</v>
      </c>
      <c r="AL62" s="7" t="n">
        <v>13410</v>
      </c>
      <c r="AM62" s="7" t="n">
        <v>13420</v>
      </c>
      <c r="AN62" s="7" t="n">
        <v>13409</v>
      </c>
      <c r="AO62" s="7" t="n">
        <v>13380</v>
      </c>
      <c r="AP62" s="7" t="n">
        <v>13525</v>
      </c>
      <c r="AQ62" s="7" t="n">
        <v>13557</v>
      </c>
      <c r="AR62" s="7" t="n">
        <v>13383</v>
      </c>
      <c r="AS62" s="7" t="n">
        <v>13185</v>
      </c>
      <c r="AT62" s="7" t="n">
        <v>13091</v>
      </c>
      <c r="AU62" s="7" t="n">
        <v>12953</v>
      </c>
      <c r="AV62" s="7" t="n">
        <v>13163</v>
      </c>
      <c r="AW62" s="7" t="n">
        <v>13395</v>
      </c>
      <c r="AX62" s="7" t="n">
        <v>13556</v>
      </c>
      <c r="AY62" s="7" t="n">
        <v>13495</v>
      </c>
      <c r="AZ62" s="7" t="n">
        <v>13160</v>
      </c>
      <c r="BA62" s="7" t="n">
        <v>13189</v>
      </c>
      <c r="BB62" s="7" t="n">
        <v>13225</v>
      </c>
      <c r="BC62" s="7" t="n">
        <v>13395</v>
      </c>
      <c r="BD62" s="7" t="n">
        <v>12994</v>
      </c>
      <c r="BE62" s="7" t="n">
        <v>12761</v>
      </c>
      <c r="BF62" s="7" t="n">
        <v>12557</v>
      </c>
      <c r="BG62" s="7" t="n">
        <v>12007</v>
      </c>
      <c r="BH62" s="7" t="n">
        <v>12860</v>
      </c>
      <c r="BI62" s="7" t="n">
        <v>12687</v>
      </c>
      <c r="BJ62" s="7" t="n">
        <v>12397</v>
      </c>
      <c r="BK62" s="7" t="n">
        <v>12362</v>
      </c>
      <c r="BL62" s="7" t="n">
        <v>12338</v>
      </c>
      <c r="BM62" s="7" t="n">
        <v>12268</v>
      </c>
      <c r="BN62" s="7" t="n">
        <v>12349</v>
      </c>
      <c r="BO62" s="7" t="n">
        <v>11975</v>
      </c>
      <c r="BP62" s="7" t="n">
        <v>11913</v>
      </c>
      <c r="BQ62" s="7" t="n">
        <v>11650</v>
      </c>
      <c r="BR62" s="7" t="n">
        <v>11481</v>
      </c>
      <c r="BS62" s="7" t="n">
        <v>11425</v>
      </c>
      <c r="BT62" s="7" t="n">
        <v>11154</v>
      </c>
      <c r="BU62" s="7" t="n">
        <v>11130</v>
      </c>
      <c r="BV62" s="7" t="n">
        <v>10894</v>
      </c>
      <c r="BW62" s="7" t="n">
        <v>10733</v>
      </c>
      <c r="BX62" s="7" t="n">
        <v>10740</v>
      </c>
      <c r="BY62" s="7" t="n">
        <v>10893</v>
      </c>
      <c r="BZ62" s="7" t="n">
        <v>10929</v>
      </c>
      <c r="CA62" s="7" t="n">
        <v>10874</v>
      </c>
      <c r="CB62" s="7" t="n">
        <v>10797</v>
      </c>
      <c r="CC62" s="7" t="n">
        <v>10847</v>
      </c>
      <c r="CD62" s="7" t="n">
        <v>10793</v>
      </c>
      <c r="CE62" s="7" t="n">
        <v>10892</v>
      </c>
      <c r="CF62" s="7" t="n">
        <v>10859</v>
      </c>
      <c r="CG62" s="7" t="n">
        <v>11026</v>
      </c>
      <c r="CH62" s="7" t="n">
        <v>11129</v>
      </c>
      <c r="CI62" s="7" t="n">
        <v>11041</v>
      </c>
      <c r="CJ62" s="7" t="n">
        <v>11051</v>
      </c>
      <c r="CK62" s="7" t="n">
        <v>11014</v>
      </c>
      <c r="CL62" s="7" t="n">
        <v>11038</v>
      </c>
      <c r="CM62" s="7" t="n">
        <v>10947</v>
      </c>
      <c r="CN62" s="7" t="n">
        <v>10867</v>
      </c>
      <c r="CO62" s="7" t="n">
        <v>10839</v>
      </c>
      <c r="CP62" s="7" t="n">
        <v>10724</v>
      </c>
      <c r="CQ62" s="7" t="n">
        <v>10617</v>
      </c>
      <c r="CR62" s="7" t="n">
        <v>10633</v>
      </c>
      <c r="CS62" s="7" t="n">
        <v>10517</v>
      </c>
      <c r="CT62" s="7" t="n">
        <v>10481</v>
      </c>
      <c r="CU62" s="7" t="n">
        <v>10418</v>
      </c>
      <c r="CV62" s="7" t="n">
        <v>10710</v>
      </c>
      <c r="CW62" s="7" t="n">
        <v>10802</v>
      </c>
      <c r="CX62" s="7" t="n">
        <v>10832</v>
      </c>
      <c r="CY62" s="7" t="n">
        <v>10811</v>
      </c>
      <c r="CZ62" s="7" t="n">
        <v>10671</v>
      </c>
      <c r="DA62" s="7" t="n">
        <v>10433</v>
      </c>
      <c r="DB62" s="7" t="n">
        <v>10438</v>
      </c>
      <c r="DC62" s="7" t="n">
        <v>10312</v>
      </c>
      <c r="DD62" s="7" t="n">
        <v>10058</v>
      </c>
      <c r="DE62" s="7" t="n">
        <v>9975</v>
      </c>
      <c r="DF62" s="7" t="n">
        <v>9923</v>
      </c>
      <c r="DG62" s="7" t="n">
        <v>9999</v>
      </c>
      <c r="DH62" s="7" t="n">
        <v>10021</v>
      </c>
      <c r="DI62" s="7" t="n">
        <v>9974</v>
      </c>
      <c r="DJ62" s="7" t="n">
        <v>9925</v>
      </c>
      <c r="DK62" s="7" t="n">
        <v>9984</v>
      </c>
      <c r="DL62" s="7" t="n">
        <v>9922</v>
      </c>
      <c r="DM62" s="7" t="n">
        <v>10098</v>
      </c>
      <c r="DN62" s="7" t="n">
        <v>10156</v>
      </c>
      <c r="DO62" s="7" t="n">
        <v>10216</v>
      </c>
      <c r="DP62" s="7" t="n">
        <v>10181</v>
      </c>
      <c r="DQ62" s="7" t="n">
        <v>10283</v>
      </c>
      <c r="DR62" s="7" t="n">
        <v>10000</v>
      </c>
    </row>
    <row r="63">
      <c r="A63" s="4" t="inlineStr">
        <is>
          <t>PIMCO INDEX: Bloomberg U.S. MBS Fixed-Rate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Bloomberg U.S. MBS Fixed-Ra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0947</v>
      </c>
      <c r="C66" s="7" t="n">
        <v>11131</v>
      </c>
      <c r="D66" s="7" t="n">
        <v>10984</v>
      </c>
      <c r="E66" s="7" t="n">
        <v>11304</v>
      </c>
      <c r="F66" s="7" t="n">
        <v>11172</v>
      </c>
      <c r="G66" s="7" t="n">
        <v>10994</v>
      </c>
      <c r="H66" s="7" t="n">
        <v>10712</v>
      </c>
      <c r="I66" s="7" t="n">
        <v>10588</v>
      </c>
      <c r="J66" s="7" t="n">
        <v>10381</v>
      </c>
      <c r="K66" s="7" t="n">
        <v>10704</v>
      </c>
      <c r="L66" s="7" t="n">
        <v>10592</v>
      </c>
      <c r="M66" s="7" t="n">
        <v>10767</v>
      </c>
      <c r="N66" s="7" t="n">
        <v>10817</v>
      </c>
      <c r="O66" s="7" t="n">
        <v>10370</v>
      </c>
      <c r="P66" s="7" t="n">
        <v>9857</v>
      </c>
      <c r="Q66" s="7" t="n">
        <v>10065</v>
      </c>
      <c r="R66" s="7" t="n">
        <v>10396</v>
      </c>
      <c r="S66" s="7" t="n">
        <v>10482</v>
      </c>
      <c r="T66" s="7" t="n">
        <v>10490</v>
      </c>
      <c r="U66" s="7" t="n">
        <v>10535</v>
      </c>
      <c r="V66" s="7" t="n">
        <v>10613</v>
      </c>
      <c r="W66" s="7" t="n">
        <v>10558</v>
      </c>
      <c r="X66" s="7" t="n">
        <v>10356</v>
      </c>
      <c r="Y66" s="7" t="n">
        <v>10637</v>
      </c>
      <c r="Z66" s="7" t="n">
        <v>10298</v>
      </c>
      <c r="AA66" s="7" t="n">
        <v>10343</v>
      </c>
      <c r="AB66" s="7" t="n">
        <v>9938</v>
      </c>
      <c r="AC66" s="7" t="n">
        <v>10082</v>
      </c>
      <c r="AD66" s="7" t="n">
        <v>10618</v>
      </c>
      <c r="AE66" s="7" t="n">
        <v>10994</v>
      </c>
      <c r="AF66" s="7" t="n">
        <v>10652</v>
      </c>
      <c r="AG66" s="7" t="n">
        <v>10825</v>
      </c>
      <c r="AH66" s="7" t="n">
        <v>10707</v>
      </c>
      <c r="AI66" s="7" t="n">
        <v>11096</v>
      </c>
      <c r="AJ66" s="7" t="n">
        <v>11393</v>
      </c>
      <c r="AK66" s="7" t="n">
        <v>11504</v>
      </c>
      <c r="AL66" s="7" t="n">
        <v>11677</v>
      </c>
      <c r="AM66" s="7" t="n">
        <v>11687</v>
      </c>
      <c r="AN66" s="7" t="n">
        <v>11698</v>
      </c>
      <c r="AO66" s="7" t="n">
        <v>11721</v>
      </c>
      <c r="AP66" s="7" t="n">
        <v>11763</v>
      </c>
      <c r="AQ66" s="7" t="n">
        <v>11782</v>
      </c>
      <c r="AR66" s="7" t="n">
        <v>11709</v>
      </c>
      <c r="AS66" s="7" t="n">
        <v>11714</v>
      </c>
      <c r="AT66" s="7" t="n">
        <v>11735</v>
      </c>
      <c r="AU66" s="7" t="n">
        <v>11670</v>
      </c>
      <c r="AV66" s="7" t="n">
        <v>11730</v>
      </c>
      <c r="AW66" s="7" t="n">
        <v>11809</v>
      </c>
      <c r="AX66" s="7" t="n">
        <v>11800</v>
      </c>
      <c r="AY66" s="7" t="n">
        <v>11775</v>
      </c>
      <c r="AZ66" s="7" t="n">
        <v>11766</v>
      </c>
      <c r="BA66" s="7" t="n">
        <v>11771</v>
      </c>
      <c r="BB66" s="7" t="n">
        <v>11784</v>
      </c>
      <c r="BC66" s="7" t="n">
        <v>11779</v>
      </c>
      <c r="BD66" s="7" t="n">
        <v>11758</v>
      </c>
      <c r="BE66" s="7" t="n">
        <v>11769</v>
      </c>
      <c r="BF66" s="7" t="n">
        <v>11755</v>
      </c>
      <c r="BG66" s="7" t="n">
        <v>11680</v>
      </c>
      <c r="BH66" s="7" t="n">
        <v>11558</v>
      </c>
      <c r="BI66" s="7" t="n">
        <v>11440</v>
      </c>
      <c r="BJ66" s="7" t="n">
        <v>11360</v>
      </c>
      <c r="BK66" s="7" t="n">
        <v>11329</v>
      </c>
      <c r="BL66" s="7" t="n">
        <v>11320</v>
      </c>
      <c r="BM66" s="7" t="n">
        <v>11280</v>
      </c>
      <c r="BN66" s="7" t="n">
        <v>11272</v>
      </c>
      <c r="BO66" s="7" t="n">
        <v>11172</v>
      </c>
      <c r="BP66" s="7" t="n">
        <v>11127</v>
      </c>
      <c r="BQ66" s="7" t="n">
        <v>11048</v>
      </c>
      <c r="BR66" s="7" t="n">
        <v>10907</v>
      </c>
      <c r="BS66" s="7" t="n">
        <v>10913</v>
      </c>
      <c r="BT66" s="7" t="n">
        <v>10757</v>
      </c>
      <c r="BU66" s="7" t="n">
        <v>10766</v>
      </c>
      <c r="BV66" s="7" t="n">
        <v>10682</v>
      </c>
      <c r="BW66" s="7" t="n">
        <v>10491</v>
      </c>
      <c r="BX66" s="7" t="n">
        <v>10398</v>
      </c>
      <c r="BY66" s="7" t="n">
        <v>10464</v>
      </c>
      <c r="BZ66" s="7" t="n">
        <v>10528</v>
      </c>
      <c r="CA66" s="7" t="n">
        <v>10465</v>
      </c>
      <c r="CB66" s="7" t="n">
        <v>10476</v>
      </c>
      <c r="CC66" s="7" t="n">
        <v>10471</v>
      </c>
      <c r="CD66" s="7" t="n">
        <v>10398</v>
      </c>
      <c r="CE66" s="7" t="n">
        <v>10451</v>
      </c>
      <c r="CF66" s="7" t="n">
        <v>10384</v>
      </c>
      <c r="CG66" s="7" t="n">
        <v>10453</v>
      </c>
      <c r="CH66" s="7" t="n">
        <v>10577</v>
      </c>
      <c r="CI66" s="7" t="n">
        <v>10542</v>
      </c>
      <c r="CJ66" s="7" t="n">
        <v>10558</v>
      </c>
      <c r="CK66" s="7" t="n">
        <v>10561</v>
      </c>
      <c r="CL66" s="7" t="n">
        <v>10585</v>
      </c>
      <c r="CM66" s="7" t="n">
        <v>10508</v>
      </c>
      <c r="CN66" s="7" t="n">
        <v>10461</v>
      </c>
      <c r="CO66" s="7" t="n">
        <v>10503</v>
      </c>
      <c r="CP66" s="7" t="n">
        <v>10438</v>
      </c>
      <c r="CQ66" s="7" t="n">
        <v>10370</v>
      </c>
      <c r="CR66" s="7" t="n">
        <v>10367</v>
      </c>
      <c r="CS66" s="7" t="n">
        <v>10318</v>
      </c>
      <c r="CT66" s="7" t="n">
        <v>10321</v>
      </c>
      <c r="CU66" s="7" t="n">
        <v>10322</v>
      </c>
      <c r="CV66" s="7" t="n">
        <v>10502</v>
      </c>
      <c r="CW66" s="7" t="n">
        <v>10530</v>
      </c>
      <c r="CX66" s="7" t="n">
        <v>10501</v>
      </c>
      <c r="CY66" s="7" t="n">
        <v>10489</v>
      </c>
      <c r="CZ66" s="7" t="n">
        <v>10467</v>
      </c>
      <c r="DA66" s="7" t="n">
        <v>10383</v>
      </c>
      <c r="DB66" s="7" t="n">
        <v>10369</v>
      </c>
      <c r="DC66" s="7" t="n">
        <v>10352</v>
      </c>
      <c r="DD66" s="7" t="n">
        <v>10322</v>
      </c>
      <c r="DE66" s="7" t="n">
        <v>10283</v>
      </c>
      <c r="DF66" s="7" t="n">
        <v>10151</v>
      </c>
      <c r="DG66" s="7" t="n">
        <v>10155</v>
      </c>
      <c r="DH66" s="7" t="n">
        <v>10168</v>
      </c>
      <c r="DI66" s="7" t="n">
        <v>10161</v>
      </c>
      <c r="DJ66" s="7" t="n">
        <v>10102</v>
      </c>
      <c r="DK66" s="7" t="n">
        <v>10094</v>
      </c>
      <c r="DL66" s="7" t="n">
        <v>10030</v>
      </c>
      <c r="DM66" s="7" t="n">
        <v>10108</v>
      </c>
      <c r="DN66" s="7" t="n">
        <v>10110</v>
      </c>
      <c r="DO66" s="7" t="n">
        <v>10106</v>
      </c>
      <c r="DP66" s="7" t="n">
        <v>10069</v>
      </c>
      <c r="DQ66" s="7" t="n">
        <v>10085</v>
      </c>
      <c r="DR66" s="7" t="n">
        <v>10000</v>
      </c>
    </row>
    <row r="67">
      <c r="A67" s="4" t="inlineStr">
        <is>
          <t>PIMCO INDEX: Bloomberg U.S. TIPS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Bloomberg U.S. TIPS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2481</v>
      </c>
      <c r="C70" s="7" t="n">
        <v>12681</v>
      </c>
      <c r="D70" s="7" t="n">
        <v>12620</v>
      </c>
      <c r="E70" s="7" t="n">
        <v>12851</v>
      </c>
      <c r="F70" s="7" t="n">
        <v>12661</v>
      </c>
      <c r="G70" s="7" t="n">
        <v>12562</v>
      </c>
      <c r="H70" s="7" t="n">
        <v>12342</v>
      </c>
      <c r="I70" s="7" t="n">
        <v>12246</v>
      </c>
      <c r="J70" s="7" t="n">
        <v>12039</v>
      </c>
      <c r="K70" s="7" t="n">
        <v>12246</v>
      </c>
      <c r="L70" s="7" t="n">
        <v>12146</v>
      </c>
      <c r="M70" s="7" t="n">
        <v>12277</v>
      </c>
      <c r="N70" s="7" t="n">
        <v>12256</v>
      </c>
      <c r="O70" s="7" t="n">
        <v>11934</v>
      </c>
      <c r="P70" s="7" t="n">
        <v>11620</v>
      </c>
      <c r="Q70" s="7" t="n">
        <v>11704</v>
      </c>
      <c r="R70" s="7" t="n">
        <v>11924</v>
      </c>
      <c r="S70" s="7" t="n">
        <v>12032</v>
      </c>
      <c r="T70" s="7" t="n">
        <v>12017</v>
      </c>
      <c r="U70" s="7" t="n">
        <v>12057</v>
      </c>
      <c r="V70" s="7" t="n">
        <v>12203</v>
      </c>
      <c r="W70" s="7" t="n">
        <v>12190</v>
      </c>
      <c r="X70" s="7" t="n">
        <v>11848</v>
      </c>
      <c r="Y70" s="7" t="n">
        <v>12012</v>
      </c>
      <c r="Z70" s="7" t="n">
        <v>11796</v>
      </c>
      <c r="AA70" s="7" t="n">
        <v>11918</v>
      </c>
      <c r="AB70" s="7" t="n">
        <v>11704</v>
      </c>
      <c r="AC70" s="7" t="n">
        <v>11560</v>
      </c>
      <c r="AD70" s="7" t="n">
        <v>12380</v>
      </c>
      <c r="AE70" s="7" t="n">
        <v>12718</v>
      </c>
      <c r="AF70" s="7" t="n">
        <v>12187</v>
      </c>
      <c r="AG70" s="7" t="n">
        <v>12585</v>
      </c>
      <c r="AH70" s="7" t="n">
        <v>12712</v>
      </c>
      <c r="AI70" s="7" t="n">
        <v>12977</v>
      </c>
      <c r="AJ70" s="7" t="n">
        <v>13223</v>
      </c>
      <c r="AK70" s="7" t="n">
        <v>13111</v>
      </c>
      <c r="AL70" s="7" t="n">
        <v>13381</v>
      </c>
      <c r="AM70" s="7" t="n">
        <v>13339</v>
      </c>
      <c r="AN70" s="7" t="n">
        <v>13221</v>
      </c>
      <c r="AO70" s="7" t="n">
        <v>13073</v>
      </c>
      <c r="AP70" s="7" t="n">
        <v>13167</v>
      </c>
      <c r="AQ70" s="7" t="n">
        <v>13190</v>
      </c>
      <c r="AR70" s="7" t="n">
        <v>12847</v>
      </c>
      <c r="AS70" s="7" t="n">
        <v>12770</v>
      </c>
      <c r="AT70" s="7" t="n">
        <v>12617</v>
      </c>
      <c r="AU70" s="7" t="n">
        <v>12443</v>
      </c>
      <c r="AV70" s="7" t="n">
        <v>12467</v>
      </c>
      <c r="AW70" s="7" t="n">
        <v>12671</v>
      </c>
      <c r="AX70" s="7" t="n">
        <v>12629</v>
      </c>
      <c r="AY70" s="7" t="n">
        <v>12486</v>
      </c>
      <c r="AZ70" s="7" t="n">
        <v>12347</v>
      </c>
      <c r="BA70" s="7" t="n">
        <v>12428</v>
      </c>
      <c r="BB70" s="7" t="n">
        <v>12474</v>
      </c>
      <c r="BC70" s="7" t="n">
        <v>12339</v>
      </c>
      <c r="BD70" s="7" t="n">
        <v>12062</v>
      </c>
      <c r="BE70" s="7" t="n">
        <v>11929</v>
      </c>
      <c r="BF70" s="7" t="n">
        <v>11893</v>
      </c>
      <c r="BG70" s="7" t="n">
        <v>11571</v>
      </c>
      <c r="BH70" s="7" t="n">
        <v>11778</v>
      </c>
      <c r="BI70" s="7" t="n">
        <v>11617</v>
      </c>
      <c r="BJ70" s="7" t="n">
        <v>11378</v>
      </c>
      <c r="BK70" s="7" t="n">
        <v>11335</v>
      </c>
      <c r="BL70" s="7" t="n">
        <v>11318</v>
      </c>
      <c r="BM70" s="7" t="n">
        <v>11289</v>
      </c>
      <c r="BN70" s="7" t="n">
        <v>11445</v>
      </c>
      <c r="BO70" s="7" t="n">
        <v>11179</v>
      </c>
      <c r="BP70" s="7" t="n">
        <v>11139</v>
      </c>
      <c r="BQ70" s="7" t="n">
        <v>11045</v>
      </c>
      <c r="BR70" s="7" t="n">
        <v>10865</v>
      </c>
      <c r="BS70" s="7" t="n">
        <v>10829</v>
      </c>
      <c r="BT70" s="7" t="n">
        <v>10634</v>
      </c>
      <c r="BU70" s="7" t="n">
        <v>10635</v>
      </c>
      <c r="BV70" s="7" t="n">
        <v>10494</v>
      </c>
      <c r="BW70" s="7" t="n">
        <v>10437</v>
      </c>
      <c r="BX70" s="7" t="n">
        <v>10387</v>
      </c>
      <c r="BY70" s="7" t="n">
        <v>10538</v>
      </c>
      <c r="BZ70" s="7" t="n">
        <v>10651</v>
      </c>
      <c r="CA70" s="7" t="n">
        <v>10574</v>
      </c>
      <c r="CB70" s="7" t="n">
        <v>10625</v>
      </c>
      <c r="CC70" s="7" t="n">
        <v>10583</v>
      </c>
      <c r="CD70" s="7" t="n">
        <v>10538</v>
      </c>
      <c r="CE70" s="7" t="n">
        <v>10544</v>
      </c>
      <c r="CF70" s="7" t="n">
        <v>10435</v>
      </c>
      <c r="CG70" s="7" t="n">
        <v>10537</v>
      </c>
      <c r="CH70" s="7" t="n">
        <v>10628</v>
      </c>
      <c r="CI70" s="7" t="n">
        <v>10532</v>
      </c>
      <c r="CJ70" s="7" t="n">
        <v>10518</v>
      </c>
      <c r="CK70" s="7" t="n">
        <v>10496</v>
      </c>
      <c r="CL70" s="7" t="n">
        <v>10563</v>
      </c>
      <c r="CM70" s="7" t="n">
        <v>10452</v>
      </c>
      <c r="CN70" s="7" t="n">
        <v>10406</v>
      </c>
      <c r="CO70" s="7" t="n">
        <v>10505</v>
      </c>
      <c r="CP70" s="7" t="n">
        <v>10510</v>
      </c>
      <c r="CQ70" s="7" t="n">
        <v>10448</v>
      </c>
      <c r="CR70" s="7" t="n">
        <v>10454</v>
      </c>
      <c r="CS70" s="7" t="n">
        <v>10405</v>
      </c>
      <c r="CT70" s="7" t="n">
        <v>10318</v>
      </c>
      <c r="CU70" s="7" t="n">
        <v>10328</v>
      </c>
      <c r="CV70" s="7" t="n">
        <v>10530</v>
      </c>
      <c r="CW70" s="7" t="n">
        <v>10572</v>
      </c>
      <c r="CX70" s="7" t="n">
        <v>10515</v>
      </c>
      <c r="CY70" s="7" t="n">
        <v>10562</v>
      </c>
      <c r="CZ70" s="7" t="n">
        <v>10471</v>
      </c>
      <c r="DA70" s="7" t="n">
        <v>10258</v>
      </c>
      <c r="DB70" s="7" t="n">
        <v>10331</v>
      </c>
      <c r="DC70" s="7" t="n">
        <v>10296</v>
      </c>
      <c r="DD70" s="7" t="n">
        <v>10114</v>
      </c>
      <c r="DE70" s="7" t="n">
        <v>10003</v>
      </c>
      <c r="DF70" s="7" t="n">
        <v>9856</v>
      </c>
      <c r="DG70" s="7" t="n">
        <v>9935</v>
      </c>
      <c r="DH70" s="7" t="n">
        <v>9945</v>
      </c>
      <c r="DI70" s="7" t="n">
        <v>9920</v>
      </c>
      <c r="DJ70" s="7" t="n">
        <v>9978</v>
      </c>
      <c r="DK70" s="7" t="n">
        <v>10055</v>
      </c>
      <c r="DL70" s="7" t="n">
        <v>10034</v>
      </c>
      <c r="DM70" s="7" t="n">
        <v>10133</v>
      </c>
      <c r="DN70" s="7" t="n">
        <v>10217</v>
      </c>
      <c r="DO70" s="7" t="n">
        <v>10142</v>
      </c>
      <c r="DP70" s="7" t="n">
        <v>10191</v>
      </c>
      <c r="DQ70" s="7" t="n">
        <v>10315</v>
      </c>
      <c r="DR70" s="7" t="n">
        <v>10000</v>
      </c>
    </row>
    <row r="71">
      <c r="A71" s="4" t="inlineStr">
        <is>
          <t>PIMCO INDEX: ICE BofA U.S. Treasury Inflation-Linked 7-10 Year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ICE BofA U.S. Treasury Inflation-Linked 7-10 Year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2354</v>
      </c>
      <c r="C74" s="7" t="n">
        <v>12622</v>
      </c>
      <c r="D74" s="7" t="n">
        <v>12556</v>
      </c>
      <c r="E74" s="7" t="n">
        <v>12889</v>
      </c>
      <c r="F74" s="7" t="n">
        <v>12680</v>
      </c>
      <c r="G74" s="7" t="n">
        <v>12576</v>
      </c>
      <c r="H74" s="7" t="n">
        <v>12293</v>
      </c>
      <c r="I74" s="7" t="n">
        <v>12176</v>
      </c>
      <c r="J74" s="7" t="n">
        <v>11941</v>
      </c>
      <c r="K74" s="7" t="n">
        <v>12213</v>
      </c>
      <c r="L74" s="7" t="n">
        <v>12104</v>
      </c>
      <c r="M74" s="7" t="n">
        <v>12316</v>
      </c>
      <c r="N74" s="7" t="n">
        <v>12248</v>
      </c>
      <c r="O74" s="7" t="n">
        <v>11857</v>
      </c>
      <c r="P74" s="7" t="n">
        <v>11468</v>
      </c>
      <c r="Q74" s="7" t="n">
        <v>11606</v>
      </c>
      <c r="R74" s="7" t="n">
        <v>11913</v>
      </c>
      <c r="S74" s="7" t="n">
        <v>12111</v>
      </c>
      <c r="T74" s="7" t="n">
        <v>12085</v>
      </c>
      <c r="U74" s="7" t="n">
        <v>12177</v>
      </c>
      <c r="V74" s="7" t="n">
        <v>12374</v>
      </c>
      <c r="W74" s="7" t="n">
        <v>12371</v>
      </c>
      <c r="X74" s="7" t="n">
        <v>11883</v>
      </c>
      <c r="Y74" s="7" t="n">
        <v>12167</v>
      </c>
      <c r="Z74" s="7" t="n">
        <v>11850</v>
      </c>
      <c r="AA74" s="7" t="n">
        <v>12037</v>
      </c>
      <c r="AB74" s="7" t="n">
        <v>11731</v>
      </c>
      <c r="AC74" s="7" t="n">
        <v>11601</v>
      </c>
      <c r="AD74" s="7" t="n">
        <v>12684</v>
      </c>
      <c r="AE74" s="7" t="n">
        <v>13098</v>
      </c>
      <c r="AF74" s="7" t="n">
        <v>12376</v>
      </c>
      <c r="AG74" s="7" t="n">
        <v>12844</v>
      </c>
      <c r="AH74" s="7" t="n">
        <v>12951</v>
      </c>
      <c r="AI74" s="7" t="n">
        <v>13370</v>
      </c>
      <c r="AJ74" s="7" t="n">
        <v>13586</v>
      </c>
      <c r="AK74" s="7" t="n">
        <v>13459</v>
      </c>
      <c r="AL74" s="7" t="n">
        <v>13776</v>
      </c>
      <c r="AM74" s="7" t="n">
        <v>13689</v>
      </c>
      <c r="AN74" s="7" t="n">
        <v>13579</v>
      </c>
      <c r="AO74" s="7" t="n">
        <v>13428</v>
      </c>
      <c r="AP74" s="7" t="n">
        <v>13587</v>
      </c>
      <c r="AQ74" s="7" t="n">
        <v>13616</v>
      </c>
      <c r="AR74" s="7" t="n">
        <v>13165</v>
      </c>
      <c r="AS74" s="7" t="n">
        <v>13083</v>
      </c>
      <c r="AT74" s="7" t="n">
        <v>12944</v>
      </c>
      <c r="AU74" s="7" t="n">
        <v>12711</v>
      </c>
      <c r="AV74" s="7" t="n">
        <v>12699</v>
      </c>
      <c r="AW74" s="7" t="n">
        <v>13036</v>
      </c>
      <c r="AX74" s="7" t="n">
        <v>12970</v>
      </c>
      <c r="AY74" s="7" t="n">
        <v>12798</v>
      </c>
      <c r="AZ74" s="7" t="n">
        <v>12683</v>
      </c>
      <c r="BA74" s="7" t="n">
        <v>12777</v>
      </c>
      <c r="BB74" s="7" t="n">
        <v>12836</v>
      </c>
      <c r="BC74" s="7" t="n">
        <v>12628</v>
      </c>
      <c r="BD74" s="7" t="n">
        <v>12349</v>
      </c>
      <c r="BE74" s="7" t="n">
        <v>12189</v>
      </c>
      <c r="BF74" s="7" t="n">
        <v>12142</v>
      </c>
      <c r="BG74" s="7" t="n">
        <v>11792</v>
      </c>
      <c r="BH74" s="7" t="n">
        <v>11989</v>
      </c>
      <c r="BI74" s="7" t="n">
        <v>11830</v>
      </c>
      <c r="BJ74" s="7" t="n">
        <v>11553</v>
      </c>
      <c r="BK74" s="7" t="n">
        <v>11494</v>
      </c>
      <c r="BL74" s="7" t="n">
        <v>11508</v>
      </c>
      <c r="BM74" s="7" t="n">
        <v>11466</v>
      </c>
      <c r="BN74" s="7" t="n">
        <v>11658</v>
      </c>
      <c r="BO74" s="7" t="n">
        <v>11384</v>
      </c>
      <c r="BP74" s="7" t="n">
        <v>11342</v>
      </c>
      <c r="BQ74" s="7" t="n">
        <v>11206</v>
      </c>
      <c r="BR74" s="7" t="n">
        <v>11002</v>
      </c>
      <c r="BS74" s="7" t="n">
        <v>10965</v>
      </c>
      <c r="BT74" s="7" t="n">
        <v>10734</v>
      </c>
      <c r="BU74" s="7" t="n">
        <v>10736</v>
      </c>
      <c r="BV74" s="7" t="n">
        <v>10553</v>
      </c>
      <c r="BW74" s="7" t="n">
        <v>10492</v>
      </c>
      <c r="BX74" s="7" t="n">
        <v>10423</v>
      </c>
      <c r="BY74" s="7" t="n">
        <v>10557</v>
      </c>
      <c r="BZ74" s="7" t="n">
        <v>10690</v>
      </c>
      <c r="CA74" s="7" t="n">
        <v>10597</v>
      </c>
      <c r="CB74" s="7" t="n">
        <v>10665</v>
      </c>
      <c r="CC74" s="7" t="n">
        <v>10617</v>
      </c>
      <c r="CD74" s="7" t="n">
        <v>10563</v>
      </c>
      <c r="CE74" s="7" t="n">
        <v>10581</v>
      </c>
      <c r="CF74" s="7" t="n">
        <v>10458</v>
      </c>
      <c r="CG74" s="7" t="n">
        <v>10568</v>
      </c>
      <c r="CH74" s="7" t="n">
        <v>10695</v>
      </c>
      <c r="CI74" s="7" t="n">
        <v>10600</v>
      </c>
      <c r="CJ74" s="7" t="n">
        <v>10588</v>
      </c>
      <c r="CK74" s="7" t="n">
        <v>10567</v>
      </c>
      <c r="CL74" s="7" t="n">
        <v>10668</v>
      </c>
      <c r="CM74" s="7" t="n">
        <v>10544</v>
      </c>
      <c r="CN74" s="7" t="n">
        <v>10469</v>
      </c>
      <c r="CO74" s="7" t="n">
        <v>10591</v>
      </c>
      <c r="CP74" s="7" t="n">
        <v>10588</v>
      </c>
      <c r="CQ74" s="7" t="n">
        <v>10493</v>
      </c>
      <c r="CR74" s="7" t="n">
        <v>10502</v>
      </c>
      <c r="CS74" s="7" t="n">
        <v>10445</v>
      </c>
      <c r="CT74" s="7" t="n">
        <v>10351</v>
      </c>
      <c r="CU74" s="7" t="n">
        <v>10371</v>
      </c>
      <c r="CV74" s="7" t="n">
        <v>10620</v>
      </c>
      <c r="CW74" s="7" t="n">
        <v>10670</v>
      </c>
      <c r="CX74" s="7" t="n">
        <v>10588</v>
      </c>
      <c r="CY74" s="7" t="n">
        <v>10661</v>
      </c>
      <c r="CZ74" s="7" t="n">
        <v>10589</v>
      </c>
      <c r="DA74" s="7" t="n">
        <v>10365</v>
      </c>
      <c r="DB74" s="7" t="n">
        <v>10460</v>
      </c>
      <c r="DC74" s="7" t="n">
        <v>10408</v>
      </c>
      <c r="DD74" s="7" t="n">
        <v>10244</v>
      </c>
      <c r="DE74" s="7" t="n">
        <v>10079</v>
      </c>
      <c r="DF74" s="7" t="n">
        <v>9900</v>
      </c>
      <c r="DG74" s="7" t="n">
        <v>9989</v>
      </c>
      <c r="DH74" s="7" t="n">
        <v>9990</v>
      </c>
      <c r="DI74" s="7" t="n">
        <v>9979</v>
      </c>
      <c r="DJ74" s="7" t="n">
        <v>10035</v>
      </c>
      <c r="DK74" s="7" t="n">
        <v>10108</v>
      </c>
      <c r="DL74" s="7" t="n">
        <v>10098</v>
      </c>
      <c r="DM74" s="7" t="n">
        <v>10209</v>
      </c>
      <c r="DN74" s="7" t="n">
        <v>10292</v>
      </c>
      <c r="DO74" s="7" t="n">
        <v>10200</v>
      </c>
      <c r="DP74" s="7" t="n">
        <v>10246</v>
      </c>
      <c r="DQ74" s="7" t="n">
        <v>10404</v>
      </c>
      <c r="DR74" s="7" t="n">
        <v>10000</v>
      </c>
    </row>
    <row r="75">
      <c r="A75" s="4" t="inlineStr">
        <is>
          <t>PIMCO INDEX: Bloomberg High Yield Municipal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Bloomberg High Yield Municipal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5209</v>
      </c>
      <c r="C78" s="7" t="n">
        <v>15467</v>
      </c>
      <c r="D78" s="7" t="n">
        <v>15141</v>
      </c>
      <c r="E78" s="7" t="n">
        <v>15375</v>
      </c>
      <c r="F78" s="7" t="n">
        <v>15238</v>
      </c>
      <c r="G78" s="7" t="n">
        <v>15061</v>
      </c>
      <c r="H78" s="7" t="n">
        <v>14897</v>
      </c>
      <c r="I78" s="7" t="n">
        <v>14542</v>
      </c>
      <c r="J78" s="7" t="n">
        <v>14432</v>
      </c>
      <c r="K78" s="7" t="n">
        <v>14521</v>
      </c>
      <c r="L78" s="7" t="n">
        <v>14351</v>
      </c>
      <c r="M78" s="7" t="n">
        <v>14239</v>
      </c>
      <c r="N78" s="7" t="n">
        <v>14305</v>
      </c>
      <c r="O78" s="7" t="n">
        <v>13888</v>
      </c>
      <c r="P78" s="7" t="n">
        <v>12889</v>
      </c>
      <c r="Q78" s="7" t="n">
        <v>13099</v>
      </c>
      <c r="R78" s="7" t="n">
        <v>13560</v>
      </c>
      <c r="S78" s="7" t="n">
        <v>13769</v>
      </c>
      <c r="T78" s="7" t="n">
        <v>13680</v>
      </c>
      <c r="U78" s="7" t="n">
        <v>13441</v>
      </c>
      <c r="V78" s="7" t="n">
        <v>13535</v>
      </c>
      <c r="W78" s="7" t="n">
        <v>13457</v>
      </c>
      <c r="X78" s="7" t="n">
        <v>13251</v>
      </c>
      <c r="Y78" s="7" t="n">
        <v>13681</v>
      </c>
      <c r="Z78" s="7" t="n">
        <v>13099</v>
      </c>
      <c r="AA78" s="7" t="n">
        <v>13120</v>
      </c>
      <c r="AB78" s="7" t="n">
        <v>12399</v>
      </c>
      <c r="AC78" s="7" t="n">
        <v>12658</v>
      </c>
      <c r="AD78" s="7" t="n">
        <v>13489</v>
      </c>
      <c r="AE78" s="7" t="n">
        <v>13796</v>
      </c>
      <c r="AF78" s="7" t="n">
        <v>13300</v>
      </c>
      <c r="AG78" s="7" t="n">
        <v>13739</v>
      </c>
      <c r="AH78" s="7" t="n">
        <v>13589</v>
      </c>
      <c r="AI78" s="7" t="n">
        <v>14090</v>
      </c>
      <c r="AJ78" s="7" t="n">
        <v>14618</v>
      </c>
      <c r="AK78" s="7" t="n">
        <v>14652</v>
      </c>
      <c r="AL78" s="7" t="n">
        <v>15074</v>
      </c>
      <c r="AM78" s="7" t="n">
        <v>15035</v>
      </c>
      <c r="AN78" s="7" t="n">
        <v>14840</v>
      </c>
      <c r="AO78" s="7" t="n">
        <v>14901</v>
      </c>
      <c r="AP78" s="7" t="n">
        <v>14999</v>
      </c>
      <c r="AQ78" s="7" t="n">
        <v>15022</v>
      </c>
      <c r="AR78" s="7" t="n">
        <v>14844</v>
      </c>
      <c r="AS78" s="7" t="n">
        <v>14658</v>
      </c>
      <c r="AT78" s="7" t="n">
        <v>14492</v>
      </c>
      <c r="AU78" s="7" t="n">
        <v>14283</v>
      </c>
      <c r="AV78" s="7" t="n">
        <v>14130</v>
      </c>
      <c r="AW78" s="7" t="n">
        <v>14279</v>
      </c>
      <c r="AX78" s="7" t="n">
        <v>13987</v>
      </c>
      <c r="AY78" s="7" t="n">
        <v>13730</v>
      </c>
      <c r="AZ78" s="7" t="n">
        <v>13408</v>
      </c>
      <c r="BA78" s="7" t="n">
        <v>13384</v>
      </c>
      <c r="BB78" s="7" t="n">
        <v>13371</v>
      </c>
      <c r="BC78" s="7" t="n">
        <v>13336</v>
      </c>
      <c r="BD78" s="7" t="n">
        <v>12983</v>
      </c>
      <c r="BE78" s="7" t="n">
        <v>12489</v>
      </c>
      <c r="BF78" s="7" t="n">
        <v>11999</v>
      </c>
      <c r="BG78" s="7" t="n">
        <v>12418</v>
      </c>
      <c r="BH78" s="7" t="n">
        <v>13952</v>
      </c>
      <c r="BI78" s="7" t="n">
        <v>13664</v>
      </c>
      <c r="BJ78" s="7" t="n">
        <v>13335</v>
      </c>
      <c r="BK78" s="7" t="n">
        <v>13296</v>
      </c>
      <c r="BL78" s="7" t="n">
        <v>13245</v>
      </c>
      <c r="BM78" s="7" t="n">
        <v>13216</v>
      </c>
      <c r="BN78" s="7" t="n">
        <v>13243</v>
      </c>
      <c r="BO78" s="7" t="n">
        <v>12932</v>
      </c>
      <c r="BP78" s="7" t="n">
        <v>12852</v>
      </c>
      <c r="BQ78" s="7" t="n">
        <v>12785</v>
      </c>
      <c r="BR78" s="7" t="n">
        <v>12581</v>
      </c>
      <c r="BS78" s="7" t="n">
        <v>12510</v>
      </c>
      <c r="BT78" s="7" t="n">
        <v>12195</v>
      </c>
      <c r="BU78" s="7" t="n">
        <v>12130</v>
      </c>
      <c r="BV78" s="7" t="n">
        <v>12049</v>
      </c>
      <c r="BW78" s="7" t="n">
        <v>11946</v>
      </c>
      <c r="BX78" s="7" t="n">
        <v>11863</v>
      </c>
      <c r="BY78" s="7" t="n">
        <v>12013</v>
      </c>
      <c r="BZ78" s="7" t="n">
        <v>12061</v>
      </c>
      <c r="CA78" s="7" t="n">
        <v>11965</v>
      </c>
      <c r="CB78" s="7" t="n">
        <v>11923</v>
      </c>
      <c r="CC78" s="7" t="n">
        <v>11864</v>
      </c>
      <c r="CD78" s="7" t="n">
        <v>11621</v>
      </c>
      <c r="CE78" s="7" t="n">
        <v>11569</v>
      </c>
      <c r="CF78" s="7" t="n">
        <v>11402</v>
      </c>
      <c r="CG78" s="7" t="n">
        <v>11394</v>
      </c>
      <c r="CH78" s="7" t="n">
        <v>11502</v>
      </c>
      <c r="CI78" s="7" t="n">
        <v>11354</v>
      </c>
      <c r="CJ78" s="7" t="n">
        <v>11326</v>
      </c>
      <c r="CK78" s="7" t="n">
        <v>11295</v>
      </c>
      <c r="CL78" s="7" t="n">
        <v>11356</v>
      </c>
      <c r="CM78" s="7" t="n">
        <v>11201</v>
      </c>
      <c r="CN78" s="7" t="n">
        <v>11128</v>
      </c>
      <c r="CO78" s="7" t="n">
        <v>11153</v>
      </c>
      <c r="CP78" s="7" t="n">
        <v>10985</v>
      </c>
      <c r="CQ78" s="7" t="n">
        <v>10911</v>
      </c>
      <c r="CR78" s="7" t="n">
        <v>10886</v>
      </c>
      <c r="CS78" s="7" t="n">
        <v>10633</v>
      </c>
      <c r="CT78" s="7" t="n">
        <v>10485</v>
      </c>
      <c r="CU78" s="7" t="n">
        <v>10343</v>
      </c>
      <c r="CV78" s="7" t="n">
        <v>10997</v>
      </c>
      <c r="CW78" s="7" t="n">
        <v>11135</v>
      </c>
      <c r="CX78" s="7" t="n">
        <v>11106</v>
      </c>
      <c r="CY78" s="7" t="n">
        <v>11066</v>
      </c>
      <c r="CZ78" s="7" t="n">
        <v>10994</v>
      </c>
      <c r="DA78" s="7" t="n">
        <v>10662</v>
      </c>
      <c r="DB78" s="7" t="n">
        <v>10524</v>
      </c>
      <c r="DC78" s="7" t="n">
        <v>10460</v>
      </c>
      <c r="DD78" s="7" t="n">
        <v>10351</v>
      </c>
      <c r="DE78" s="7" t="n">
        <v>10239</v>
      </c>
      <c r="DF78" s="7" t="n">
        <v>10181</v>
      </c>
      <c r="DG78" s="7" t="n">
        <v>10165</v>
      </c>
      <c r="DH78" s="7" t="n">
        <v>10125</v>
      </c>
      <c r="DI78" s="7" t="n">
        <v>10003</v>
      </c>
      <c r="DJ78" s="7" t="n">
        <v>9795</v>
      </c>
      <c r="DK78" s="7" t="n">
        <v>9755</v>
      </c>
      <c r="DL78" s="7" t="n">
        <v>9808</v>
      </c>
      <c r="DM78" s="7" t="n">
        <v>10183</v>
      </c>
      <c r="DN78" s="7" t="n">
        <v>10070</v>
      </c>
      <c r="DO78" s="7" t="n">
        <v>10111</v>
      </c>
      <c r="DP78" s="7" t="n">
        <v>10138</v>
      </c>
      <c r="DQ78" s="7" t="n">
        <v>10179</v>
      </c>
      <c r="DR78" s="7" t="n">
        <v>10000</v>
      </c>
    </row>
    <row r="79">
      <c r="A79" s="4" t="inlineStr">
        <is>
          <t>PIMCO INDEX: 50% Bloomberg 10 Year Municipal Bond Index, 50% Bloomberg High Yield Municipal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50% Bloomberg 10 Year Municipal Bond Index / 50% Bloomberg High Yield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13865</v>
      </c>
      <c r="C82" s="7" t="n">
        <v>14064</v>
      </c>
      <c r="D82" s="7" t="n">
        <v>13811</v>
      </c>
      <c r="E82" s="7" t="n">
        <v>14034</v>
      </c>
      <c r="F82" s="7" t="n">
        <v>13909</v>
      </c>
      <c r="G82" s="7" t="n">
        <v>13765</v>
      </c>
      <c r="H82" s="7" t="n">
        <v>13635</v>
      </c>
      <c r="I82" s="7" t="n">
        <v>13371</v>
      </c>
      <c r="J82" s="7" t="n">
        <v>13399</v>
      </c>
      <c r="K82" s="7" t="n">
        <v>13532</v>
      </c>
      <c r="L82" s="7" t="n">
        <v>13458</v>
      </c>
      <c r="M82" s="7" t="n">
        <v>13402</v>
      </c>
      <c r="N82" s="7" t="n">
        <v>13467</v>
      </c>
      <c r="O82" s="7" t="n">
        <v>13118</v>
      </c>
      <c r="P82" s="7" t="n">
        <v>12293</v>
      </c>
      <c r="Q82" s="7" t="n">
        <v>12430</v>
      </c>
      <c r="R82" s="7" t="n">
        <v>12825</v>
      </c>
      <c r="S82" s="7" t="n">
        <v>13012</v>
      </c>
      <c r="T82" s="7" t="n">
        <v>12941</v>
      </c>
      <c r="U82" s="7" t="n">
        <v>12779</v>
      </c>
      <c r="V82" s="7" t="n">
        <v>12895</v>
      </c>
      <c r="W82" s="7" t="n">
        <v>12872</v>
      </c>
      <c r="X82" s="7" t="n">
        <v>12642</v>
      </c>
      <c r="Y82" s="7" t="n">
        <v>12975</v>
      </c>
      <c r="Z82" s="7" t="n">
        <v>12528</v>
      </c>
      <c r="AA82" s="7" t="n">
        <v>12486</v>
      </c>
      <c r="AB82" s="7" t="n">
        <v>11891</v>
      </c>
      <c r="AC82" s="7" t="n">
        <v>12047</v>
      </c>
      <c r="AD82" s="7" t="n">
        <v>12662</v>
      </c>
      <c r="AE82" s="7" t="n">
        <v>12924</v>
      </c>
      <c r="AF82" s="7" t="n">
        <v>12507</v>
      </c>
      <c r="AG82" s="7" t="n">
        <v>12780</v>
      </c>
      <c r="AH82" s="7" t="n">
        <v>12610</v>
      </c>
      <c r="AI82" s="7" t="n">
        <v>13014</v>
      </c>
      <c r="AJ82" s="7" t="n">
        <v>13468</v>
      </c>
      <c r="AK82" s="7" t="n">
        <v>13505</v>
      </c>
      <c r="AL82" s="7" t="n">
        <v>13900</v>
      </c>
      <c r="AM82" s="7" t="n">
        <v>13867</v>
      </c>
      <c r="AN82" s="7" t="n">
        <v>13727</v>
      </c>
      <c r="AO82" s="7" t="n">
        <v>13783</v>
      </c>
      <c r="AP82" s="7" t="n">
        <v>13885</v>
      </c>
      <c r="AQ82" s="7" t="n">
        <v>13915</v>
      </c>
      <c r="AR82" s="7" t="n">
        <v>13767</v>
      </c>
      <c r="AS82" s="7" t="n">
        <v>13667</v>
      </c>
      <c r="AT82" s="7" t="n">
        <v>13578</v>
      </c>
      <c r="AU82" s="7" t="n">
        <v>13427</v>
      </c>
      <c r="AV82" s="7" t="n">
        <v>13317</v>
      </c>
      <c r="AW82" s="7" t="n">
        <v>13502</v>
      </c>
      <c r="AX82" s="7" t="n">
        <v>13325</v>
      </c>
      <c r="AY82" s="7" t="n">
        <v>13162</v>
      </c>
      <c r="AZ82" s="7" t="n">
        <v>12911</v>
      </c>
      <c r="BA82" s="7" t="n">
        <v>12919</v>
      </c>
      <c r="BB82" s="7" t="n">
        <v>12910</v>
      </c>
      <c r="BC82" s="7" t="n">
        <v>12928</v>
      </c>
      <c r="BD82" s="7" t="n">
        <v>12644</v>
      </c>
      <c r="BE82" s="7" t="n">
        <v>12360</v>
      </c>
      <c r="BF82" s="7" t="n">
        <v>11921</v>
      </c>
      <c r="BG82" s="7" t="n">
        <v>12189</v>
      </c>
      <c r="BH82" s="7" t="n">
        <v>13136</v>
      </c>
      <c r="BI82" s="7" t="n">
        <v>12924</v>
      </c>
      <c r="BJ82" s="7" t="n">
        <v>12646</v>
      </c>
      <c r="BK82" s="7" t="n">
        <v>12602</v>
      </c>
      <c r="BL82" s="7" t="n">
        <v>12562</v>
      </c>
      <c r="BM82" s="7" t="n">
        <v>12540</v>
      </c>
      <c r="BN82" s="7" t="n">
        <v>12614</v>
      </c>
      <c r="BO82" s="7" t="n">
        <v>12370</v>
      </c>
      <c r="BP82" s="7" t="n">
        <v>12278</v>
      </c>
      <c r="BQ82" s="7" t="n">
        <v>12224</v>
      </c>
      <c r="BR82" s="7" t="n">
        <v>12036</v>
      </c>
      <c r="BS82" s="7" t="n">
        <v>11986</v>
      </c>
      <c r="BT82" s="7" t="n">
        <v>11748</v>
      </c>
      <c r="BU82" s="7" t="n">
        <v>11684</v>
      </c>
      <c r="BV82" s="7" t="n">
        <v>11582</v>
      </c>
      <c r="BW82" s="7" t="n">
        <v>11455</v>
      </c>
      <c r="BX82" s="7" t="n">
        <v>11341</v>
      </c>
      <c r="BY82" s="7" t="n">
        <v>11446</v>
      </c>
      <c r="BZ82" s="7" t="n">
        <v>11505</v>
      </c>
      <c r="CA82" s="7" t="n">
        <v>11441</v>
      </c>
      <c r="CB82" s="7" t="n">
        <v>11399</v>
      </c>
      <c r="CC82" s="7" t="n">
        <v>11367</v>
      </c>
      <c r="CD82" s="7" t="n">
        <v>11191</v>
      </c>
      <c r="CE82" s="7" t="n">
        <v>11178</v>
      </c>
      <c r="CF82" s="7" t="n">
        <v>11078</v>
      </c>
      <c r="CG82" s="7" t="n">
        <v>11098</v>
      </c>
      <c r="CH82" s="7" t="n">
        <v>11236</v>
      </c>
      <c r="CI82" s="7" t="n">
        <v>11098</v>
      </c>
      <c r="CJ82" s="7" t="n">
        <v>11133</v>
      </c>
      <c r="CK82" s="7" t="n">
        <v>11106</v>
      </c>
      <c r="CL82" s="7" t="n">
        <v>11168</v>
      </c>
      <c r="CM82" s="7" t="n">
        <v>11052</v>
      </c>
      <c r="CN82" s="7" t="n">
        <v>10965</v>
      </c>
      <c r="CO82" s="7" t="n">
        <v>10999</v>
      </c>
      <c r="CP82" s="7" t="n">
        <v>10820</v>
      </c>
      <c r="CQ82" s="7" t="n">
        <v>10732</v>
      </c>
      <c r="CR82" s="7" t="n">
        <v>10702</v>
      </c>
      <c r="CS82" s="7" t="n">
        <v>10540</v>
      </c>
      <c r="CT82" s="7" t="n">
        <v>10428</v>
      </c>
      <c r="CU82" s="7" t="n">
        <v>10283</v>
      </c>
      <c r="CV82" s="7" t="n">
        <v>10849</v>
      </c>
      <c r="CW82" s="7" t="n">
        <v>10984</v>
      </c>
      <c r="CX82" s="7" t="n">
        <v>10985</v>
      </c>
      <c r="CY82" s="7" t="n">
        <v>10960</v>
      </c>
      <c r="CZ82" s="7" t="n">
        <v>10920</v>
      </c>
      <c r="DA82" s="7" t="n">
        <v>10665</v>
      </c>
      <c r="DB82" s="7" t="n">
        <v>10594</v>
      </c>
      <c r="DC82" s="7" t="n">
        <v>10519</v>
      </c>
      <c r="DD82" s="7" t="n">
        <v>10449</v>
      </c>
      <c r="DE82" s="7" t="n">
        <v>10387</v>
      </c>
      <c r="DF82" s="7" t="n">
        <v>10281</v>
      </c>
      <c r="DG82" s="7" t="n">
        <v>10232</v>
      </c>
      <c r="DH82" s="7" t="n">
        <v>10192</v>
      </c>
      <c r="DI82" s="7" t="n">
        <v>10109</v>
      </c>
      <c r="DJ82" s="7" t="n">
        <v>9957</v>
      </c>
      <c r="DK82" s="7" t="n">
        <v>9921</v>
      </c>
      <c r="DL82" s="7" t="n">
        <v>9911</v>
      </c>
      <c r="DM82" s="7" t="n">
        <v>10108</v>
      </c>
      <c r="DN82" s="7" t="n">
        <v>10068</v>
      </c>
      <c r="DO82" s="7" t="n">
        <v>10119</v>
      </c>
      <c r="DP82" s="7" t="n">
        <v>10111</v>
      </c>
      <c r="DQ82" s="7" t="n">
        <v>10190</v>
      </c>
      <c r="DR82" s="7" t="n">
        <v>10000</v>
      </c>
    </row>
    <row r="83">
      <c r="A83" s="4" t="inlineStr">
        <is>
          <t>PIMCO INDEX: Bloomberg 1-Year Municipal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1-Year Municip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377</v>
      </c>
      <c r="C86" s="5" t="n">
        <v>11380</v>
      </c>
      <c r="D86" s="5" t="n">
        <v>11335</v>
      </c>
      <c r="E86" s="5" t="n">
        <v>11364</v>
      </c>
      <c r="F86" s="5" t="n">
        <v>11328</v>
      </c>
      <c r="G86" s="5" t="n">
        <v>11254</v>
      </c>
      <c r="H86" s="5" t="n">
        <v>11181</v>
      </c>
      <c r="I86" s="5" t="n">
        <v>11118</v>
      </c>
      <c r="J86" s="5" t="n">
        <v>11091</v>
      </c>
      <c r="K86" s="5" t="n">
        <v>11090</v>
      </c>
      <c r="L86" s="5" t="n">
        <v>11091</v>
      </c>
      <c r="M86" s="5" t="n">
        <v>11073</v>
      </c>
      <c r="N86" s="5" t="n">
        <v>11077</v>
      </c>
      <c r="O86" s="5" t="n">
        <v>11013</v>
      </c>
      <c r="P86" s="5" t="n">
        <v>10855</v>
      </c>
      <c r="Q86" s="5" t="n">
        <v>10826</v>
      </c>
      <c r="R86" s="5" t="n">
        <v>10871</v>
      </c>
      <c r="S86" s="5" t="n">
        <v>10859</v>
      </c>
      <c r="T86" s="5" t="n">
        <v>10835</v>
      </c>
      <c r="U86" s="5" t="n">
        <v>10784</v>
      </c>
      <c r="V86" s="5" t="n">
        <v>10796</v>
      </c>
      <c r="W86" s="5" t="n">
        <v>10827</v>
      </c>
      <c r="X86" s="5" t="n">
        <v>10712</v>
      </c>
      <c r="Y86" s="5" t="n">
        <v>10804</v>
      </c>
      <c r="Z86" s="5" t="n">
        <v>10714</v>
      </c>
      <c r="AA86" s="5" t="n">
        <v>10719</v>
      </c>
      <c r="AB86" s="5" t="n">
        <v>10597</v>
      </c>
      <c r="AC86" s="5" t="n">
        <v>10583</v>
      </c>
      <c r="AD86" s="5" t="n">
        <v>10675</v>
      </c>
      <c r="AE86" s="5" t="n">
        <v>10760</v>
      </c>
      <c r="AF86" s="5" t="n">
        <v>10702</v>
      </c>
      <c r="AG86" s="5" t="n">
        <v>10699</v>
      </c>
      <c r="AH86" s="5" t="n">
        <v>10619</v>
      </c>
      <c r="AI86" s="5" t="n">
        <v>10661</v>
      </c>
      <c r="AJ86" s="5" t="n">
        <v>10751</v>
      </c>
      <c r="AK86" s="5" t="n">
        <v>10765</v>
      </c>
      <c r="AL86" s="5" t="n">
        <v>10836</v>
      </c>
      <c r="AM86" s="5" t="n">
        <v>10837</v>
      </c>
      <c r="AN86" s="5" t="n">
        <v>10834</v>
      </c>
      <c r="AO86" s="5" t="n">
        <v>10837</v>
      </c>
      <c r="AP86" s="5" t="n">
        <v>10848</v>
      </c>
      <c r="AQ86" s="5" t="n">
        <v>10850</v>
      </c>
      <c r="AR86" s="5" t="n">
        <v>10836</v>
      </c>
      <c r="AS86" s="5" t="n">
        <v>10837</v>
      </c>
      <c r="AT86" s="5" t="n">
        <v>10833</v>
      </c>
      <c r="AU86" s="5" t="n">
        <v>10825</v>
      </c>
      <c r="AV86" s="5" t="n">
        <v>10817</v>
      </c>
      <c r="AW86" s="5" t="n">
        <v>10821</v>
      </c>
      <c r="AX86" s="5" t="n">
        <v>10803</v>
      </c>
      <c r="AY86" s="5" t="n">
        <v>10794</v>
      </c>
      <c r="AZ86" s="5" t="n">
        <v>10780</v>
      </c>
      <c r="BA86" s="5" t="n">
        <v>10789</v>
      </c>
      <c r="BB86" s="5" t="n">
        <v>10781</v>
      </c>
      <c r="BC86" s="5" t="n">
        <v>10779</v>
      </c>
      <c r="BD86" s="5" t="n">
        <v>10752</v>
      </c>
      <c r="BE86" s="5" t="n">
        <v>10752</v>
      </c>
      <c r="BF86" s="5" t="n">
        <v>10647</v>
      </c>
      <c r="BG86" s="5" t="n">
        <v>10622</v>
      </c>
      <c r="BH86" s="5" t="n">
        <v>10676</v>
      </c>
      <c r="BI86" s="5" t="n">
        <v>10654</v>
      </c>
      <c r="BJ86" s="5" t="n">
        <v>10617</v>
      </c>
      <c r="BK86" s="5" t="n">
        <v>10601</v>
      </c>
      <c r="BL86" s="5" t="n">
        <v>10582</v>
      </c>
      <c r="BM86" s="5" t="n">
        <v>10552</v>
      </c>
      <c r="BN86" s="5" t="n">
        <v>10574</v>
      </c>
      <c r="BO86" s="5" t="n">
        <v>10559</v>
      </c>
      <c r="BP86" s="5" t="n">
        <v>10525</v>
      </c>
      <c r="BQ86" s="5" t="n">
        <v>10492</v>
      </c>
      <c r="BR86" s="5" t="n">
        <v>10453</v>
      </c>
      <c r="BS86" s="5" t="n">
        <v>10446</v>
      </c>
      <c r="BT86" s="5" t="n">
        <v>10417</v>
      </c>
      <c r="BU86" s="5" t="n">
        <v>10394</v>
      </c>
      <c r="BV86" s="5" t="n">
        <v>10361</v>
      </c>
      <c r="BW86" s="5" t="n">
        <v>10323</v>
      </c>
      <c r="BX86" s="5" t="n">
        <v>10290</v>
      </c>
      <c r="BY86" s="5" t="n">
        <v>10281</v>
      </c>
      <c r="BZ86" s="5" t="n">
        <v>10301</v>
      </c>
      <c r="CA86" s="5" t="n">
        <v>10305</v>
      </c>
      <c r="CB86" s="5" t="n">
        <v>10283</v>
      </c>
      <c r="CC86" s="5" t="n">
        <v>10247</v>
      </c>
      <c r="CD86" s="5" t="n">
        <v>10213</v>
      </c>
      <c r="CE86" s="5" t="n">
        <v>10223</v>
      </c>
      <c r="CF86" s="5" t="n">
        <v>10230</v>
      </c>
      <c r="CG86" s="5" t="n">
        <v>10213</v>
      </c>
      <c r="CH86" s="5" t="n">
        <v>10184</v>
      </c>
      <c r="CI86" s="5" t="n">
        <v>10178</v>
      </c>
      <c r="CJ86" s="5" t="n">
        <v>10224</v>
      </c>
      <c r="CK86" s="5" t="n">
        <v>10223</v>
      </c>
      <c r="CL86" s="5" t="n">
        <v>10235</v>
      </c>
      <c r="CM86" s="5" t="n">
        <v>10212</v>
      </c>
      <c r="CN86" s="5" t="n">
        <v>10188</v>
      </c>
      <c r="CO86" s="5" t="n">
        <v>10196</v>
      </c>
      <c r="CP86" s="5" t="n">
        <v>10177</v>
      </c>
      <c r="CQ86" s="5" t="n">
        <v>10161</v>
      </c>
      <c r="CR86" s="5" t="n">
        <v>10161</v>
      </c>
      <c r="CS86" s="5" t="n">
        <v>10128</v>
      </c>
      <c r="CT86" s="5" t="n">
        <v>10091</v>
      </c>
      <c r="CU86" s="5" t="n">
        <v>10071</v>
      </c>
      <c r="CV86" s="5" t="n">
        <v>10115</v>
      </c>
      <c r="CW86" s="5" t="n">
        <v>10108</v>
      </c>
      <c r="CX86" s="5" t="n">
        <v>10130</v>
      </c>
      <c r="CY86" s="5" t="n">
        <v>10145</v>
      </c>
      <c r="CZ86" s="5" t="n">
        <v>10127</v>
      </c>
      <c r="DA86" s="5" t="n">
        <v>10110</v>
      </c>
      <c r="DB86" s="5" t="n">
        <v>10105</v>
      </c>
      <c r="DC86" s="5" t="n">
        <v>10093</v>
      </c>
      <c r="DD86" s="5" t="n">
        <v>10108</v>
      </c>
      <c r="DE86" s="5" t="n">
        <v>10092</v>
      </c>
      <c r="DF86" s="5" t="n">
        <v>10061</v>
      </c>
      <c r="DG86" s="5" t="n">
        <v>10063</v>
      </c>
      <c r="DH86" s="5" t="n">
        <v>10075</v>
      </c>
      <c r="DI86" s="5" t="n">
        <v>10065</v>
      </c>
      <c r="DJ86" s="5" t="n">
        <v>10053</v>
      </c>
      <c r="DK86" s="5" t="n">
        <v>10036</v>
      </c>
      <c r="DL86" s="5" t="n">
        <v>10022</v>
      </c>
      <c r="DM86" s="5" t="n">
        <v>10022</v>
      </c>
      <c r="DN86" s="5" t="n">
        <v>10023</v>
      </c>
      <c r="DO86" s="5" t="n">
        <v>10023</v>
      </c>
      <c r="DP86" s="5" t="n">
        <v>10022</v>
      </c>
      <c r="DQ86" s="5" t="n">
        <v>10019</v>
      </c>
      <c r="DR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302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Fixed Income SHares: Series C</t>
        </is>
      </c>
      <c r="C5" s="4" t="inlineStr">
        <is>
          <t xml:space="preserve"> </t>
        </is>
      </c>
      <c r="D5" s="4" t="inlineStr">
        <is>
          <t xml:space="preserve"> </t>
        </is>
      </c>
    </row>
    <row r="6">
      <c r="A6" s="4" t="inlineStr">
        <is>
          <t>C000133198</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Fixed Income SHares: Series LD</t>
        </is>
      </c>
      <c r="C8" s="4" t="inlineStr">
        <is>
          <t xml:space="preserve"> </t>
        </is>
      </c>
      <c r="D8" s="4" t="inlineStr">
        <is>
          <t xml:space="preserve"> </t>
        </is>
      </c>
    </row>
    <row r="9">
      <c r="A9" s="4" t="inlineStr">
        <is>
          <t>C000013019</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Fixed Income SHares: Series M</t>
        </is>
      </c>
      <c r="C11" s="4" t="inlineStr">
        <is>
          <t xml:space="preserve"> </t>
        </is>
      </c>
      <c r="D11" s="4" t="inlineStr">
        <is>
          <t xml:space="preserve"> </t>
        </is>
      </c>
    </row>
    <row r="12">
      <c r="A12" s="4" t="inlineStr">
        <is>
          <t>C00001302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Fixed Income SHares: Series R</t>
        </is>
      </c>
      <c r="C14" s="4" t="inlineStr">
        <is>
          <t xml:space="preserve"> </t>
        </is>
      </c>
      <c r="D14" s="4" t="inlineStr">
        <is>
          <t xml:space="preserve"> </t>
        </is>
      </c>
    </row>
    <row r="15">
      <c r="A15" s="4" t="inlineStr">
        <is>
          <t>C000114641</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Fixed Income SHares: Series TE</t>
        </is>
      </c>
      <c r="C17" s="4" t="inlineStr">
        <is>
          <t xml:space="preserve"> </t>
        </is>
      </c>
      <c r="D17" s="4" t="inlineStr">
        <is>
          <t xml:space="preserve"> </t>
        </is>
      </c>
    </row>
    <row r="18">
      <c r="A18" s="4" t="inlineStr">
        <is>
          <t>Without Sales Load [Member] | C000013020</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526</v>
      </c>
      <c r="C20" s="6" t="n">
        <v>0.008999999999999999</v>
      </c>
      <c r="D20" s="6" t="n">
        <v>0.0225</v>
      </c>
    </row>
    <row r="21">
      <c r="A21" s="4" t="inlineStr">
        <is>
          <t>Without Sales Load [Member] | C000133198</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6809999999999999</v>
      </c>
      <c r="C23" s="6" t="n">
        <v>0.0269</v>
      </c>
      <c r="D23" s="6" t="n">
        <v>0.0302</v>
      </c>
    </row>
    <row r="24">
      <c r="A24" s="4" t="inlineStr">
        <is>
          <t>Without Sales Load [Member] | C000013019</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606</v>
      </c>
      <c r="C26" s="6" t="n">
        <v>0.017</v>
      </c>
      <c r="D26" s="6" t="n">
        <v>0.0375</v>
      </c>
    </row>
    <row r="27">
      <c r="A27" s="4" t="inlineStr">
        <is>
          <t>Without Sales Load [Member] | C00001302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235</v>
      </c>
      <c r="C29" s="6" t="n">
        <v>0.0174</v>
      </c>
      <c r="D29" s="6" t="n">
        <v>0.0239</v>
      </c>
    </row>
    <row r="30">
      <c r="A30" s="4" t="inlineStr">
        <is>
          <t>Without Sales Load [Member] | C000114641</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553</v>
      </c>
      <c r="C32" s="6" t="n">
        <v>0.0288</v>
      </c>
      <c r="D32" s="6" t="n">
        <v>0.0376</v>
      </c>
    </row>
    <row r="33">
      <c r="A33" s="4" t="inlineStr">
        <is>
          <t>PIMCO INDEX: Bloomberg U.S. Aggregate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Aggregate Index</t>
        </is>
      </c>
      <c r="C35" s="4" t="inlineStr">
        <is>
          <t xml:space="preserve"> </t>
        </is>
      </c>
      <c r="D35" s="4" t="inlineStr">
        <is>
          <t xml:space="preserve"> </t>
        </is>
      </c>
    </row>
    <row r="36">
      <c r="A36" s="4" t="inlineStr">
        <is>
          <t>Average Annual Return, Percent</t>
        </is>
      </c>
      <c r="B36" s="6" t="n">
        <v>0.0125</v>
      </c>
      <c r="C36" s="4" t="inlineStr">
        <is>
          <t>(0.33%)</t>
        </is>
      </c>
      <c r="D36" s="6" t="n">
        <v>0.0135</v>
      </c>
    </row>
    <row r="37">
      <c r="A37" s="4" t="inlineStr">
        <is>
          <t>PIMCO INDEX: Bloomberg U.S. Aggregate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Bloomberg U.S. Aggregate Index</t>
        </is>
      </c>
      <c r="C39" s="4" t="inlineStr">
        <is>
          <t xml:space="preserve"> </t>
        </is>
      </c>
      <c r="D39" s="4" t="inlineStr">
        <is>
          <t xml:space="preserve"> </t>
        </is>
      </c>
    </row>
    <row r="40">
      <c r="A40" s="4" t="inlineStr">
        <is>
          <t>Average Annual Return, Percent</t>
        </is>
      </c>
      <c r="B40" s="6" t="n">
        <v>0.0125</v>
      </c>
      <c r="C40" s="4" t="inlineStr">
        <is>
          <t>(0.33%)</t>
        </is>
      </c>
      <c r="D40" s="6" t="n">
        <v>0.0135</v>
      </c>
    </row>
    <row r="41">
      <c r="A41" s="4" t="inlineStr">
        <is>
          <t>PIMCO INDEX: Bloomberg U.S. Aggregate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Bloomberg U.S. Aggregate Index</t>
        </is>
      </c>
      <c r="C43" s="4" t="inlineStr">
        <is>
          <t xml:space="preserve"> </t>
        </is>
      </c>
      <c r="D43" s="4" t="inlineStr">
        <is>
          <t xml:space="preserve"> </t>
        </is>
      </c>
    </row>
    <row r="44">
      <c r="A44" s="4" t="inlineStr">
        <is>
          <t>Average Annual Return, Percent</t>
        </is>
      </c>
      <c r="B44" s="6" t="n">
        <v>0.0125</v>
      </c>
      <c r="C44" s="4" t="inlineStr">
        <is>
          <t>(0.33%)</t>
        </is>
      </c>
      <c r="D44" s="6" t="n">
        <v>0.0135</v>
      </c>
    </row>
    <row r="45">
      <c r="A45" s="4" t="inlineStr">
        <is>
          <t>PIMCO INDEX: Bloomberg U.S. Aggregate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oomberg U.S. Aggregate Index</t>
        </is>
      </c>
      <c r="C47" s="4" t="inlineStr">
        <is>
          <t xml:space="preserve"> </t>
        </is>
      </c>
      <c r="D47" s="4" t="inlineStr">
        <is>
          <t xml:space="preserve"> </t>
        </is>
      </c>
    </row>
    <row r="48">
      <c r="A48" s="4" t="inlineStr">
        <is>
          <t>Average Annual Return, Percent</t>
        </is>
      </c>
      <c r="B48" s="6" t="n">
        <v>0.0125</v>
      </c>
      <c r="C48" s="4" t="inlineStr">
        <is>
          <t>(0.33%)</t>
        </is>
      </c>
      <c r="D48" s="6" t="n">
        <v>0.0135</v>
      </c>
    </row>
    <row r="49">
      <c r="A49" s="4" t="inlineStr">
        <is>
          <t>PIMCO INDEX: Bloomberg Municipal Bon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Bloomberg Municipal Bond Index</t>
        </is>
      </c>
      <c r="C51" s="4" t="inlineStr">
        <is>
          <t xml:space="preserve"> </t>
        </is>
      </c>
      <c r="D51" s="4" t="inlineStr">
        <is>
          <t xml:space="preserve"> </t>
        </is>
      </c>
    </row>
    <row r="52">
      <c r="A52" s="4" t="inlineStr">
        <is>
          <t>Average Annual Return, Percent</t>
        </is>
      </c>
      <c r="B52" s="6" t="n">
        <v>0.0105</v>
      </c>
      <c r="C52" s="6" t="n">
        <v>0.009900000000000001</v>
      </c>
      <c r="D52" s="6" t="n">
        <v>0.0225</v>
      </c>
    </row>
    <row r="53">
      <c r="A53" s="4" t="inlineStr">
        <is>
          <t>PIMCO INDEX: Bloomberg U.S. Credit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oomberg U.S. Credit Index</t>
        </is>
      </c>
      <c r="C55" s="4" t="inlineStr">
        <is>
          <t xml:space="preserve"> </t>
        </is>
      </c>
      <c r="D55" s="4" t="inlineStr">
        <is>
          <t xml:space="preserve"> </t>
        </is>
      </c>
    </row>
    <row r="56">
      <c r="A56" s="4" t="inlineStr">
        <is>
          <t>Average Annual Return, Percent</t>
        </is>
      </c>
      <c r="B56" s="6" t="n">
        <v>0.0203</v>
      </c>
      <c r="C56" s="6" t="n">
        <v>0.0023</v>
      </c>
      <c r="D56" s="6" t="n">
        <v>0.0229</v>
      </c>
    </row>
    <row r="57">
      <c r="A57" s="4" t="inlineStr">
        <is>
          <t>PIMCO INDEX: Bloomberg U.S. Intermediate Credit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U.S. Intermediate Credit Index</t>
        </is>
      </c>
      <c r="C59" s="4" t="inlineStr">
        <is>
          <t xml:space="preserve"> </t>
        </is>
      </c>
      <c r="D59" s="4" t="inlineStr">
        <is>
          <t xml:space="preserve"> </t>
        </is>
      </c>
    </row>
    <row r="60">
      <c r="A60" s="4" t="inlineStr">
        <is>
          <t>Average Annual Return, Percent</t>
        </is>
      </c>
      <c r="B60" s="6" t="n">
        <v>0.0401</v>
      </c>
      <c r="C60" s="6" t="n">
        <v>0.0139</v>
      </c>
      <c r="D60" s="6" t="n">
        <v>0.0244</v>
      </c>
    </row>
    <row r="61">
      <c r="A61" s="4" t="inlineStr">
        <is>
          <t>PIMCO INDEX: ICE BofA 1-3 Year U.S. Treasury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ICE BofA 1-3 Year U.S. Treasury Index</t>
        </is>
      </c>
      <c r="C63" s="4" t="inlineStr">
        <is>
          <t xml:space="preserve"> </t>
        </is>
      </c>
      <c r="D63" s="4" t="inlineStr">
        <is>
          <t xml:space="preserve"> </t>
        </is>
      </c>
    </row>
    <row r="64">
      <c r="A64" s="4" t="inlineStr">
        <is>
          <t>Average Annual Return, Percent</t>
        </is>
      </c>
      <c r="B64" s="6" t="n">
        <v>0.0408</v>
      </c>
      <c r="C64" s="6" t="n">
        <v>0.014</v>
      </c>
      <c r="D64" s="6" t="n">
        <v>0.014</v>
      </c>
    </row>
    <row r="65">
      <c r="A65" s="4" t="inlineStr">
        <is>
          <t>PIMCO INDEX: 50% ICE BofA 1-3 Year US Treasury Index/50% Bloomberg U.S. Intermediate Credit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50% ICE BofA 1-3 Year U.S. Treasury Index/50% Bloomberg U.S. Intermediate Credit Index</t>
        </is>
      </c>
      <c r="C67" s="4" t="inlineStr">
        <is>
          <t xml:space="preserve"> </t>
        </is>
      </c>
      <c r="D67" s="4" t="inlineStr">
        <is>
          <t xml:space="preserve"> </t>
        </is>
      </c>
    </row>
    <row r="68">
      <c r="A68" s="4" t="inlineStr">
        <is>
          <t>Average Annual Return, Percent</t>
        </is>
      </c>
      <c r="B68" s="6" t="n">
        <v>0.0405</v>
      </c>
      <c r="C68" s="6" t="n">
        <v>0.0143</v>
      </c>
      <c r="D68" s="6" t="n">
        <v>0.0193</v>
      </c>
    </row>
    <row r="69">
      <c r="A69" s="4" t="inlineStr">
        <is>
          <t>PIMCO INDEX: Bloomberg U.S. Credit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Bloomberg U.S. Credit Index</t>
        </is>
      </c>
      <c r="C71" s="4" t="inlineStr">
        <is>
          <t xml:space="preserve"> </t>
        </is>
      </c>
      <c r="D71" s="4" t="inlineStr">
        <is>
          <t xml:space="preserve"> </t>
        </is>
      </c>
    </row>
    <row r="72">
      <c r="A72" s="4" t="inlineStr">
        <is>
          <t>Average Annual Return, Percent</t>
        </is>
      </c>
      <c r="B72" s="6" t="n">
        <v>0.0203</v>
      </c>
      <c r="C72" s="6" t="n">
        <v>0.0023</v>
      </c>
      <c r="D72" s="6" t="n">
        <v>0.0229</v>
      </c>
    </row>
    <row r="73">
      <c r="A73" s="4" t="inlineStr">
        <is>
          <t>PIMCO INDEX: Bloomberg U.S. MBS Fixed-Rate Index</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Bloomberg U.S. MBS Fixed-Rate Index</t>
        </is>
      </c>
      <c r="C75" s="4" t="inlineStr">
        <is>
          <t xml:space="preserve"> </t>
        </is>
      </c>
      <c r="D75" s="4" t="inlineStr">
        <is>
          <t xml:space="preserve"> </t>
        </is>
      </c>
    </row>
    <row r="76">
      <c r="A76" s="4" t="inlineStr">
        <is>
          <t>Average Annual Return, Percent</t>
        </is>
      </c>
      <c r="B76" s="6" t="n">
        <v>0.012</v>
      </c>
      <c r="C76" s="4" t="inlineStr">
        <is>
          <t>(0.74%)</t>
        </is>
      </c>
      <c r="D76" s="6" t="n">
        <v>0.0091</v>
      </c>
    </row>
    <row r="77">
      <c r="A77" s="4" t="inlineStr">
        <is>
          <t>PIMCO INDEX: Bloomberg U.S. TIPS Index</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Bloomberg U.S. TIPS Index</t>
        </is>
      </c>
      <c r="C79" s="4" t="inlineStr">
        <is>
          <t xml:space="preserve"> </t>
        </is>
      </c>
      <c r="D79" s="4" t="inlineStr">
        <is>
          <t xml:space="preserve"> </t>
        </is>
      </c>
    </row>
    <row r="80">
      <c r="A80" s="4" t="inlineStr">
        <is>
          <t>Average Annual Return, Percent</t>
        </is>
      </c>
      <c r="B80" s="6" t="n">
        <v>0.0184</v>
      </c>
      <c r="C80" s="6" t="n">
        <v>0.0187</v>
      </c>
      <c r="D80" s="6" t="n">
        <v>0.0224</v>
      </c>
    </row>
    <row r="81">
      <c r="A81" s="4" t="inlineStr">
        <is>
          <t>PIMCO INDEX: ICE BofA U.S. Treasury Inflation-Linked 7-10 Year Index</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Line Graph and Table Measure Name</t>
        </is>
      </c>
      <c r="B83" s="4" t="inlineStr">
        <is>
          <t>ICE BofA U.S. Treasury Inflation-Linked 7-10 Year Index</t>
        </is>
      </c>
      <c r="C83" s="4" t="inlineStr">
        <is>
          <t xml:space="preserve"> </t>
        </is>
      </c>
      <c r="D83" s="4" t="inlineStr">
        <is>
          <t xml:space="preserve"> </t>
        </is>
      </c>
    </row>
    <row r="84">
      <c r="A84" s="4" t="inlineStr">
        <is>
          <t>Average Annual Return, Percent</t>
        </is>
      </c>
      <c r="B84" s="6" t="n">
        <v>0.0086</v>
      </c>
      <c r="C84" s="6" t="n">
        <v>0.0135</v>
      </c>
      <c r="D84" s="6" t="n">
        <v>0.0214</v>
      </c>
    </row>
    <row r="85">
      <c r="A85" s="4" t="inlineStr">
        <is>
          <t>PIMCO INDEX: Bloomberg High Yield Municipal Bond Index</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Line Graph and Table Measure Name</t>
        </is>
      </c>
      <c r="B87" s="4" t="inlineStr">
        <is>
          <t>Bloomberg High Yield Municipal Bond Index</t>
        </is>
      </c>
      <c r="C87" s="4" t="inlineStr">
        <is>
          <t xml:space="preserve"> </t>
        </is>
      </c>
      <c r="D87" s="4" t="inlineStr">
        <is>
          <t xml:space="preserve"> </t>
        </is>
      </c>
    </row>
    <row r="88">
      <c r="A88" s="4" t="inlineStr">
        <is>
          <t>Average Annual Return, Percent</t>
        </is>
      </c>
      <c r="B88" s="6" t="n">
        <v>0.06320000000000001</v>
      </c>
      <c r="C88" s="6" t="n">
        <v>0.0266</v>
      </c>
      <c r="D88" s="6" t="n">
        <v>0.0428</v>
      </c>
    </row>
    <row r="89">
      <c r="A89" s="4" t="inlineStr">
        <is>
          <t>PIMCO INDEX: 50% Bloomberg 10 Year Municipal Bond Index, 50% Bloomberg High Yield Municipal Bond Index</t>
        </is>
      </c>
      <c r="B89" s="4" t="inlineStr">
        <is>
          <t xml:space="preserve"> </t>
        </is>
      </c>
      <c r="C89" s="4" t="inlineStr">
        <is>
          <t xml:space="preserve"> </t>
        </is>
      </c>
      <c r="D89" s="4" t="inlineStr">
        <is>
          <t xml:space="preserve"> </t>
        </is>
      </c>
    </row>
    <row r="90">
      <c r="A90" s="3" t="inlineStr">
        <is>
          <t>Average Annual Return [Line Items]</t>
        </is>
      </c>
      <c r="B90" s="4" t="inlineStr">
        <is>
          <t xml:space="preserve"> </t>
        </is>
      </c>
      <c r="C90" s="4" t="inlineStr">
        <is>
          <t xml:space="preserve"> </t>
        </is>
      </c>
      <c r="D90" s="4" t="inlineStr">
        <is>
          <t xml:space="preserve"> </t>
        </is>
      </c>
    </row>
    <row r="91">
      <c r="A91" s="4" t="inlineStr">
        <is>
          <t>Line Graph and Table Measure Name</t>
        </is>
      </c>
      <c r="B91" s="4" t="inlineStr">
        <is>
          <t>50% Bloomberg 10 Year Municipal Bond Index / 50% Bloomberg High Yield Municipal Bond Index</t>
        </is>
      </c>
      <c r="C91" s="4" t="inlineStr">
        <is>
          <t xml:space="preserve"> </t>
        </is>
      </c>
      <c r="D91" s="4" t="inlineStr">
        <is>
          <t xml:space="preserve"> </t>
        </is>
      </c>
    </row>
    <row r="92">
      <c r="A92" s="4" t="inlineStr">
        <is>
          <t>Average Annual Return, Percent</t>
        </is>
      </c>
      <c r="B92" s="6" t="n">
        <v>0.0295</v>
      </c>
      <c r="C92" s="6" t="n">
        <v>0.0186</v>
      </c>
      <c r="D92" s="6" t="n">
        <v>0.0332</v>
      </c>
    </row>
    <row r="93">
      <c r="A93" s="4" t="inlineStr">
        <is>
          <t>PIMCO INDEX: Bloomberg 1-Year Municipal Bond Index</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Line Graph and Table Measure Name</t>
        </is>
      </c>
      <c r="B95" s="4" t="inlineStr">
        <is>
          <t>Bloomberg 1-Year Municipal Bond Index</t>
        </is>
      </c>
      <c r="C95" s="4" t="inlineStr">
        <is>
          <t xml:space="preserve"> </t>
        </is>
      </c>
      <c r="D95" s="4" t="inlineStr">
        <is>
          <t xml:space="preserve"> </t>
        </is>
      </c>
    </row>
    <row r="96">
      <c r="A96" s="4" t="inlineStr">
        <is>
          <t>Average Annual Return, Percent</t>
        </is>
      </c>
      <c r="B96" s="6" t="n">
        <v>0.0271</v>
      </c>
      <c r="C96" s="6" t="n">
        <v>0.0139</v>
      </c>
      <c r="D96" s="6" t="n">
        <v>0.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13020 | AssetU.S. Government Agencies</t>
        </is>
      </c>
      <c r="B2" s="4" t="inlineStr">
        <is>
          <t xml:space="preserve"> </t>
        </is>
      </c>
    </row>
    <row r="3">
      <c r="A3" s="3" t="inlineStr">
        <is>
          <t>Holdings [Line Items]</t>
        </is>
      </c>
      <c r="B3" s="4" t="inlineStr">
        <is>
          <t xml:space="preserve"> </t>
        </is>
      </c>
    </row>
    <row r="4">
      <c r="A4" s="4" t="inlineStr">
        <is>
          <t>Percent of Net Asset Value</t>
        </is>
      </c>
      <c r="B4" s="6" t="n">
        <v>0.546</v>
      </c>
    </row>
    <row r="5">
      <c r="A5" s="4" t="inlineStr">
        <is>
          <t>C000013020 | AssetCorporate Bonds &amp; Notes</t>
        </is>
      </c>
      <c r="B5" s="4" t="inlineStr">
        <is>
          <t xml:space="preserve"> </t>
        </is>
      </c>
    </row>
    <row r="6">
      <c r="A6" s="3" t="inlineStr">
        <is>
          <t>Holdings [Line Items]</t>
        </is>
      </c>
      <c r="B6" s="4" t="inlineStr">
        <is>
          <t xml:space="preserve"> </t>
        </is>
      </c>
    </row>
    <row r="7">
      <c r="A7" s="4" t="inlineStr">
        <is>
          <t>Percent of Net Asset Value</t>
        </is>
      </c>
      <c r="B7" s="6" t="n">
        <v>0.442</v>
      </c>
    </row>
    <row r="8">
      <c r="A8" s="4" t="inlineStr">
        <is>
          <t>C000013020 | AssetU.S. Treasury Obligations</t>
        </is>
      </c>
      <c r="B8" s="4" t="inlineStr">
        <is>
          <t xml:space="preserve"> </t>
        </is>
      </c>
    </row>
    <row r="9">
      <c r="A9" s="3" t="inlineStr">
        <is>
          <t>Holdings [Line Items]</t>
        </is>
      </c>
      <c r="B9" s="4" t="inlineStr">
        <is>
          <t xml:space="preserve"> </t>
        </is>
      </c>
    </row>
    <row r="10">
      <c r="A10" s="4" t="inlineStr">
        <is>
          <t>Percent of Net Asset Value</t>
        </is>
      </c>
      <c r="B10" s="6" t="n">
        <v>0.217</v>
      </c>
    </row>
    <row r="11">
      <c r="A11" s="4" t="inlineStr">
        <is>
          <t>C000013020 | AssetAsset-Backed Securities</t>
        </is>
      </c>
      <c r="B11" s="4" t="inlineStr">
        <is>
          <t xml:space="preserve"> </t>
        </is>
      </c>
    </row>
    <row r="12">
      <c r="A12" s="3" t="inlineStr">
        <is>
          <t>Holdings [Line Items]</t>
        </is>
      </c>
      <c r="B12" s="4" t="inlineStr">
        <is>
          <t xml:space="preserve"> </t>
        </is>
      </c>
    </row>
    <row r="13">
      <c r="A13" s="4" t="inlineStr">
        <is>
          <t>Percent of Net Asset Value</t>
        </is>
      </c>
      <c r="B13" s="6" t="n">
        <v>0.137</v>
      </c>
    </row>
    <row r="14">
      <c r="A14" s="4" t="inlineStr">
        <is>
          <t>C000013020 | AssetNon-Agency Mortgage-Backed Securities</t>
        </is>
      </c>
      <c r="B14" s="4" t="inlineStr">
        <is>
          <t xml:space="preserve"> </t>
        </is>
      </c>
    </row>
    <row r="15">
      <c r="A15" s="3" t="inlineStr">
        <is>
          <t>Holdings [Line Items]</t>
        </is>
      </c>
      <c r="B15" s="4" t="inlineStr">
        <is>
          <t xml:space="preserve"> </t>
        </is>
      </c>
    </row>
    <row r="16">
      <c r="A16" s="4" t="inlineStr">
        <is>
          <t>Percent of Net Asset Value</t>
        </is>
      </c>
      <c r="B16" s="6" t="n">
        <v>0.07099999999999999</v>
      </c>
    </row>
    <row r="17">
      <c r="A17" s="4" t="inlineStr">
        <is>
          <t>C000013020 | AssetSovereign Issues</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013020 | AssetPreferred Securities</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013020 | AssetMunicipal Bonds &amp; Notes</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C000013020 | AssetLoan Participations and Assignments</t>
        </is>
      </c>
      <c r="B26" s="4" t="inlineStr">
        <is>
          <t xml:space="preserve"> </t>
        </is>
      </c>
    </row>
    <row r="27">
      <c r="A27" s="3" t="inlineStr">
        <is>
          <t>Holdings [Line Items]</t>
        </is>
      </c>
      <c r="B27" s="4" t="inlineStr">
        <is>
          <t xml:space="preserve"> </t>
        </is>
      </c>
    </row>
    <row r="28">
      <c r="A28" s="4" t="inlineStr">
        <is>
          <t>Percent of Net Asset Value</t>
        </is>
      </c>
      <c r="B28" s="6" t="n">
        <v>0.002</v>
      </c>
    </row>
    <row r="29">
      <c r="A29" s="4" t="inlineStr">
        <is>
          <t>C000013020 | AssetShort-Term Instruments</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013020 | AssetAffiliated Investments</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013020 | Asset Other Line</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C000013020 | Asset Other Net Line</t>
        </is>
      </c>
      <c r="B38" s="4" t="inlineStr">
        <is>
          <t xml:space="preserve"> </t>
        </is>
      </c>
    </row>
    <row r="39">
      <c r="A39" s="3" t="inlineStr">
        <is>
          <t>Holdings [Line Items]</t>
        </is>
      </c>
      <c r="B39" s="4" t="inlineStr">
        <is>
          <t xml:space="preserve"> </t>
        </is>
      </c>
    </row>
    <row r="40">
      <c r="A40" s="4" t="inlineStr">
        <is>
          <t>Percent of Net Asset Value</t>
        </is>
      </c>
      <c r="B40" s="4" t="inlineStr">
        <is>
          <t>(46.40%)</t>
        </is>
      </c>
    </row>
    <row r="41">
      <c r="A41" s="4" t="inlineStr">
        <is>
          <t>C000133198 | AssetU.S. Government Agencies</t>
        </is>
      </c>
      <c r="B41" s="4" t="inlineStr">
        <is>
          <t xml:space="preserve"> </t>
        </is>
      </c>
    </row>
    <row r="42">
      <c r="A42" s="3" t="inlineStr">
        <is>
          <t>Holdings [Line Items]</t>
        </is>
      </c>
      <c r="B42" s="4" t="inlineStr">
        <is>
          <t xml:space="preserve"> </t>
        </is>
      </c>
    </row>
    <row r="43">
      <c r="A43" s="4" t="inlineStr">
        <is>
          <t>Percent of Net Asset Value</t>
        </is>
      </c>
      <c r="B43" s="6" t="n">
        <v>0.276</v>
      </c>
    </row>
    <row r="44">
      <c r="A44" s="4" t="inlineStr">
        <is>
          <t>C000133198 | AssetCorporate Bonds &amp; Notes</t>
        </is>
      </c>
      <c r="B44" s="4" t="inlineStr">
        <is>
          <t xml:space="preserve"> </t>
        </is>
      </c>
    </row>
    <row r="45">
      <c r="A45" s="3" t="inlineStr">
        <is>
          <t>Holdings [Line Items]</t>
        </is>
      </c>
      <c r="B45" s="4" t="inlineStr">
        <is>
          <t xml:space="preserve"> </t>
        </is>
      </c>
    </row>
    <row r="46">
      <c r="A46" s="4" t="inlineStr">
        <is>
          <t>Percent of Net Asset Value</t>
        </is>
      </c>
      <c r="B46" s="6" t="n">
        <v>0.367</v>
      </c>
    </row>
    <row r="47">
      <c r="A47" s="4" t="inlineStr">
        <is>
          <t>C000133198 | AssetU.S. Treasury Obligations</t>
        </is>
      </c>
      <c r="B47" s="4" t="inlineStr">
        <is>
          <t xml:space="preserve"> </t>
        </is>
      </c>
    </row>
    <row r="48">
      <c r="A48" s="3" t="inlineStr">
        <is>
          <t>Holdings [Line Items]</t>
        </is>
      </c>
      <c r="B48" s="4" t="inlineStr">
        <is>
          <t xml:space="preserve"> </t>
        </is>
      </c>
    </row>
    <row r="49">
      <c r="A49" s="4" t="inlineStr">
        <is>
          <t>Percent of Net Asset Value</t>
        </is>
      </c>
      <c r="B49" s="6" t="n">
        <v>0.028</v>
      </c>
    </row>
    <row r="50">
      <c r="A50" s="4" t="inlineStr">
        <is>
          <t>C000133198 | AssetAsset-Backed Securities</t>
        </is>
      </c>
      <c r="B50" s="4" t="inlineStr">
        <is>
          <t xml:space="preserve"> </t>
        </is>
      </c>
    </row>
    <row r="51">
      <c r="A51" s="3" t="inlineStr">
        <is>
          <t>Holdings [Line Items]</t>
        </is>
      </c>
      <c r="B51" s="4" t="inlineStr">
        <is>
          <t xml:space="preserve"> </t>
        </is>
      </c>
    </row>
    <row r="52">
      <c r="A52" s="4" t="inlineStr">
        <is>
          <t>Percent of Net Asset Value</t>
        </is>
      </c>
      <c r="B52" s="6" t="n">
        <v>0.289</v>
      </c>
    </row>
    <row r="53">
      <c r="A53" s="4" t="inlineStr">
        <is>
          <t>C000133198 | AssetNon-Agency Mortgage-Backed Securities</t>
        </is>
      </c>
      <c r="B53" s="4" t="inlineStr">
        <is>
          <t xml:space="preserve"> </t>
        </is>
      </c>
    </row>
    <row r="54">
      <c r="A54" s="3" t="inlineStr">
        <is>
          <t>Holdings [Line Items]</t>
        </is>
      </c>
      <c r="B54" s="4" t="inlineStr">
        <is>
          <t xml:space="preserve"> </t>
        </is>
      </c>
    </row>
    <row r="55">
      <c r="A55" s="4" t="inlineStr">
        <is>
          <t>Percent of Net Asset Value</t>
        </is>
      </c>
      <c r="B55" s="6" t="n">
        <v>0.247</v>
      </c>
    </row>
    <row r="56">
      <c r="A56" s="4" t="inlineStr">
        <is>
          <t>C000133198 | AssetSovereign Issues</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000133198 | AssetAffiliated Investments</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000133198 | Asset Other Line</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000133198 | Asset Other Net Line</t>
        </is>
      </c>
      <c r="B65" s="4" t="inlineStr">
        <is>
          <t xml:space="preserve"> </t>
        </is>
      </c>
    </row>
    <row r="66">
      <c r="A66" s="3" t="inlineStr">
        <is>
          <t>Holdings [Line Items]</t>
        </is>
      </c>
      <c r="B66" s="4" t="inlineStr">
        <is>
          <t xml:space="preserve"> </t>
        </is>
      </c>
    </row>
    <row r="67">
      <c r="A67" s="4" t="inlineStr">
        <is>
          <t>Percent of Net Asset Value</t>
        </is>
      </c>
      <c r="B67" s="4" t="inlineStr">
        <is>
          <t>(28.80%)</t>
        </is>
      </c>
    </row>
    <row r="68">
      <c r="A68" s="4" t="inlineStr">
        <is>
          <t>C000013019 | AssetU.S. Government Agencies</t>
        </is>
      </c>
      <c r="B68" s="4" t="inlineStr">
        <is>
          <t xml:space="preserve"> </t>
        </is>
      </c>
    </row>
    <row r="69">
      <c r="A69" s="3" t="inlineStr">
        <is>
          <t>Holdings [Line Items]</t>
        </is>
      </c>
      <c r="B69" s="4" t="inlineStr">
        <is>
          <t xml:space="preserve"> </t>
        </is>
      </c>
    </row>
    <row r="70">
      <c r="A70" s="4" t="inlineStr">
        <is>
          <t>Percent of Net Asset Value</t>
        </is>
      </c>
      <c r="B70" s="6" t="n">
        <v>0.517</v>
      </c>
    </row>
    <row r="71">
      <c r="A71" s="4" t="inlineStr">
        <is>
          <t>C000013019 | AssetCorporate Bonds &amp; Notes</t>
        </is>
      </c>
      <c r="B71" s="4" t="inlineStr">
        <is>
          <t xml:space="preserve"> </t>
        </is>
      </c>
    </row>
    <row r="72">
      <c r="A72" s="3" t="inlineStr">
        <is>
          <t>Holdings [Line Items]</t>
        </is>
      </c>
      <c r="B72" s="4" t="inlineStr">
        <is>
          <t xml:space="preserve"> </t>
        </is>
      </c>
    </row>
    <row r="73">
      <c r="A73" s="4" t="inlineStr">
        <is>
          <t>Percent of Net Asset Value</t>
        </is>
      </c>
      <c r="B73" s="6" t="n">
        <v>0.323</v>
      </c>
    </row>
    <row r="74">
      <c r="A74" s="4" t="inlineStr">
        <is>
          <t>C000013019 | AssetU.S. Treasury Obligations</t>
        </is>
      </c>
      <c r="B74" s="4" t="inlineStr">
        <is>
          <t xml:space="preserve"> </t>
        </is>
      </c>
    </row>
    <row r="75">
      <c r="A75" s="3" t="inlineStr">
        <is>
          <t>Holdings [Line Items]</t>
        </is>
      </c>
      <c r="B75" s="4" t="inlineStr">
        <is>
          <t xml:space="preserve"> </t>
        </is>
      </c>
    </row>
    <row r="76">
      <c r="A76" s="4" t="inlineStr">
        <is>
          <t>Percent of Net Asset Value</t>
        </is>
      </c>
      <c r="B76" s="6" t="n">
        <v>0.092</v>
      </c>
    </row>
    <row r="77">
      <c r="A77" s="4" t="inlineStr">
        <is>
          <t>C000013019 | AssetAsset-Backed Securities</t>
        </is>
      </c>
      <c r="B77" s="4" t="inlineStr">
        <is>
          <t xml:space="preserve"> </t>
        </is>
      </c>
    </row>
    <row r="78">
      <c r="A78" s="3" t="inlineStr">
        <is>
          <t>Holdings [Line Items]</t>
        </is>
      </c>
      <c r="B78" s="4" t="inlineStr">
        <is>
          <t xml:space="preserve"> </t>
        </is>
      </c>
    </row>
    <row r="79">
      <c r="A79" s="4" t="inlineStr">
        <is>
          <t>Percent of Net Asset Value</t>
        </is>
      </c>
      <c r="B79" s="6" t="n">
        <v>0.315</v>
      </c>
    </row>
    <row r="80">
      <c r="A80" s="4" t="inlineStr">
        <is>
          <t>C000013019 | AssetNon-Agency Mortgage-Backed Securities</t>
        </is>
      </c>
      <c r="B80" s="4" t="inlineStr">
        <is>
          <t xml:space="preserve"> </t>
        </is>
      </c>
    </row>
    <row r="81">
      <c r="A81" s="3" t="inlineStr">
        <is>
          <t>Holdings [Line Items]</t>
        </is>
      </c>
      <c r="B81" s="4" t="inlineStr">
        <is>
          <t xml:space="preserve"> </t>
        </is>
      </c>
    </row>
    <row r="82">
      <c r="A82" s="4" t="inlineStr">
        <is>
          <t>Percent of Net Asset Value</t>
        </is>
      </c>
      <c r="B82" s="6" t="n">
        <v>0.157</v>
      </c>
    </row>
    <row r="83">
      <c r="A83" s="4" t="inlineStr">
        <is>
          <t>C000013019 | AssetSovereign Issues</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013019 | AssetPreferred Securities</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C000013019 | AssetMunicipal Bonds &amp; Notes</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013019 | AssetLoan Participations and Assignments</t>
        </is>
      </c>
      <c r="B92" s="4" t="inlineStr">
        <is>
          <t xml:space="preserve"> </t>
        </is>
      </c>
    </row>
    <row r="93">
      <c r="A93" s="3" t="inlineStr">
        <is>
          <t>Holdings [Line Items]</t>
        </is>
      </c>
      <c r="B93" s="4" t="inlineStr">
        <is>
          <t xml:space="preserve"> </t>
        </is>
      </c>
    </row>
    <row r="94">
      <c r="A94" s="4" t="inlineStr">
        <is>
          <t>Percent of Net Asset Value</t>
        </is>
      </c>
      <c r="B94" s="6" t="n">
        <v>0.004</v>
      </c>
    </row>
    <row r="95">
      <c r="A95" s="4" t="inlineStr">
        <is>
          <t>C000013019 | AssetShort-Term Instruments</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C000013019 | AssetAffiliated Investments</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013019 | Asset Other Line</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013019 | Asset Other Net Line</t>
        </is>
      </c>
      <c r="B104" s="4" t="inlineStr">
        <is>
          <t xml:space="preserve"> </t>
        </is>
      </c>
    </row>
    <row r="105">
      <c r="A105" s="3" t="inlineStr">
        <is>
          <t>Holdings [Line Items]</t>
        </is>
      </c>
      <c r="B105" s="4" t="inlineStr">
        <is>
          <t xml:space="preserve"> </t>
        </is>
      </c>
    </row>
    <row r="106">
      <c r="A106" s="4" t="inlineStr">
        <is>
          <t>Percent of Net Asset Value</t>
        </is>
      </c>
      <c r="B106" s="4" t="inlineStr">
        <is>
          <t>(44.00%)</t>
        </is>
      </c>
    </row>
    <row r="107">
      <c r="A107" s="4" t="inlineStr">
        <is>
          <t>C000013019 | AssetCommon Stock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013021 | AssetU.S. Government Agencies</t>
        </is>
      </c>
      <c r="B110" s="4" t="inlineStr">
        <is>
          <t xml:space="preserve"> </t>
        </is>
      </c>
    </row>
    <row r="111">
      <c r="A111" s="3" t="inlineStr">
        <is>
          <t>Holdings [Line Items]</t>
        </is>
      </c>
      <c r="B111" s="4" t="inlineStr">
        <is>
          <t xml:space="preserve"> </t>
        </is>
      </c>
    </row>
    <row r="112">
      <c r="A112" s="4" t="inlineStr">
        <is>
          <t>Percent of Net Asset Value</t>
        </is>
      </c>
      <c r="B112" s="6" t="n">
        <v>0.416</v>
      </c>
    </row>
    <row r="113">
      <c r="A113" s="4" t="inlineStr">
        <is>
          <t>C000013021 | AssetCorporate Bonds &amp; Notes</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C000013021 | AssetU.S. Treasury Obligations</t>
        </is>
      </c>
      <c r="B116" s="4" t="inlineStr">
        <is>
          <t xml:space="preserve"> </t>
        </is>
      </c>
    </row>
    <row r="117">
      <c r="A117" s="3" t="inlineStr">
        <is>
          <t>Holdings [Line Items]</t>
        </is>
      </c>
      <c r="B117" s="4" t="inlineStr">
        <is>
          <t xml:space="preserve"> </t>
        </is>
      </c>
    </row>
    <row r="118">
      <c r="A118" s="4" t="inlineStr">
        <is>
          <t>Percent of Net Asset Value</t>
        </is>
      </c>
      <c r="B118" s="6" t="n">
        <v>1.432</v>
      </c>
    </row>
    <row r="119">
      <c r="A119" s="4" t="inlineStr">
        <is>
          <t>C000013021 | AssetAsset-Backed Securities</t>
        </is>
      </c>
      <c r="B119" s="4" t="inlineStr">
        <is>
          <t xml:space="preserve"> </t>
        </is>
      </c>
    </row>
    <row r="120">
      <c r="A120" s="3" t="inlineStr">
        <is>
          <t>Holdings [Line Items]</t>
        </is>
      </c>
      <c r="B120" s="4" t="inlineStr">
        <is>
          <t xml:space="preserve"> </t>
        </is>
      </c>
    </row>
    <row r="121">
      <c r="A121" s="4" t="inlineStr">
        <is>
          <t>Percent of Net Asset Value</t>
        </is>
      </c>
      <c r="B121" s="6" t="n">
        <v>0.057</v>
      </c>
    </row>
    <row r="122">
      <c r="A122" s="4" t="inlineStr">
        <is>
          <t>C000013021 | AssetNon-Agency Mortgage-Backed Securities</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013021 | AssetSovereign Issues</t>
        </is>
      </c>
      <c r="B125" s="4" t="inlineStr">
        <is>
          <t xml:space="preserve"> </t>
        </is>
      </c>
    </row>
    <row r="126">
      <c r="A126" s="3" t="inlineStr">
        <is>
          <t>Holdings [Line Items]</t>
        </is>
      </c>
      <c r="B126" s="4" t="inlineStr">
        <is>
          <t xml:space="preserve"> </t>
        </is>
      </c>
    </row>
    <row r="127">
      <c r="A127" s="4" t="inlineStr">
        <is>
          <t>Percent of Net Asset Value</t>
        </is>
      </c>
      <c r="B127" s="6" t="n">
        <v>0.156</v>
      </c>
    </row>
    <row r="128">
      <c r="A128" s="4" t="inlineStr">
        <is>
          <t>C000013021 | Asset Other Line</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C000013021 | Asset Other Net Line</t>
        </is>
      </c>
      <c r="B131" s="4" t="inlineStr">
        <is>
          <t xml:space="preserve"> </t>
        </is>
      </c>
    </row>
    <row r="132">
      <c r="A132" s="3" t="inlineStr">
        <is>
          <t>Holdings [Line Items]</t>
        </is>
      </c>
      <c r="B132" s="4" t="inlineStr">
        <is>
          <t xml:space="preserve"> </t>
        </is>
      </c>
    </row>
    <row r="133">
      <c r="A133" s="4" t="inlineStr">
        <is>
          <t>Percent of Net Asset Value</t>
        </is>
      </c>
      <c r="B133" s="4" t="inlineStr">
        <is>
          <t>(109.20%)</t>
        </is>
      </c>
    </row>
    <row r="134">
      <c r="A134" s="4" t="inlineStr">
        <is>
          <t>C000114641 | AssetU.S. Government Agencies</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C000114641 | AssetCorporate Bonds &amp; Notes</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C000114641 | AssetMunicipal Bonds &amp; Notes</t>
        </is>
      </c>
      <c r="B140" s="4" t="inlineStr">
        <is>
          <t xml:space="preserve"> </t>
        </is>
      </c>
    </row>
    <row r="141">
      <c r="A141" s="3" t="inlineStr">
        <is>
          <t>Holdings [Line Items]</t>
        </is>
      </c>
      <c r="B141" s="4" t="inlineStr">
        <is>
          <t xml:space="preserve"> </t>
        </is>
      </c>
    </row>
    <row r="142">
      <c r="A142" s="4" t="inlineStr">
        <is>
          <t>Percent of Net Asset Value</t>
        </is>
      </c>
      <c r="B142" s="6" t="n">
        <v>0.885</v>
      </c>
    </row>
    <row r="143">
      <c r="A143" s="4" t="inlineStr">
        <is>
          <t>C000114641 | AssetAffiliated Investments</t>
        </is>
      </c>
      <c r="B143" s="4" t="inlineStr">
        <is>
          <t xml:space="preserve"> </t>
        </is>
      </c>
    </row>
    <row r="144">
      <c r="A144" s="3" t="inlineStr">
        <is>
          <t>Holdings [Line Items]</t>
        </is>
      </c>
      <c r="B144" s="4" t="inlineStr">
        <is>
          <t xml:space="preserve"> </t>
        </is>
      </c>
    </row>
    <row r="145">
      <c r="A145" s="4" t="inlineStr">
        <is>
          <t>Percent of Net Asset Value</t>
        </is>
      </c>
      <c r="B145" s="6" t="n">
        <v>0.062</v>
      </c>
    </row>
    <row r="146">
      <c r="A146" s="4" t="inlineStr">
        <is>
          <t>C000114641 | Asset Other Net Line</t>
        </is>
      </c>
      <c r="B146" s="4" t="inlineStr">
        <is>
          <t xml:space="preserve"> </t>
        </is>
      </c>
    </row>
    <row r="147">
      <c r="A147" s="3" t="inlineStr">
        <is>
          <t>Holdings [Line Items]</t>
        </is>
      </c>
      <c r="B147" s="4" t="inlineStr">
        <is>
          <t xml:space="preserve"> </t>
        </is>
      </c>
    </row>
    <row r="148">
      <c r="A148" s="4" t="inlineStr">
        <is>
          <t>Percent of Net Asset Value</t>
        </is>
      </c>
      <c r="B148"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3:18:11Z</dcterms:created>
  <dcterms:modified xmlns:dcterms="http://purl.org/dc/terms/" xmlns:xsi="http://www.w3.org/2001/XMLSchema-instance" xsi:type="dcterms:W3CDTF">2025-03-05T23:18:11Z</dcterms:modified>
</cp:coreProperties>
</file>